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THE " sheetId="6" state="visible" r:id="rId6"/>
    <sheet xmlns:r="http://schemas.openxmlformats.org/officeDocument/2006/relationships" name="1. ORGANIZATION AND DESCRIPTION" sheetId="7" state="visible" r:id="rId7"/>
    <sheet xmlns:r="http://schemas.openxmlformats.org/officeDocument/2006/relationships" name="2. BASIS OF PRESENTATION AND SU" sheetId="8" state="visible" r:id="rId8"/>
    <sheet xmlns:r="http://schemas.openxmlformats.org/officeDocument/2006/relationships" name="3. ACCOUNTS RECEIVABLE" sheetId="9" state="visible" r:id="rId9"/>
    <sheet xmlns:r="http://schemas.openxmlformats.org/officeDocument/2006/relationships" name="4. INVENTORIES" sheetId="10" state="visible" r:id="rId10"/>
    <sheet xmlns:r="http://schemas.openxmlformats.org/officeDocument/2006/relationships" name="5. ADVANCES TO SUPPLIERS" sheetId="11" state="visible" r:id="rId11"/>
    <sheet xmlns:r="http://schemas.openxmlformats.org/officeDocument/2006/relationships" name="6. OTHER RECEIVABLES" sheetId="12" state="visible" r:id="rId12"/>
    <sheet xmlns:r="http://schemas.openxmlformats.org/officeDocument/2006/relationships" name="7. LONG-TERM PREPAID EXPENSES" sheetId="13" state="visible" r:id="rId13"/>
    <sheet xmlns:r="http://schemas.openxmlformats.org/officeDocument/2006/relationships" name="8. PLANT AND EQUIPMENT" sheetId="14" state="visible" r:id="rId14"/>
    <sheet xmlns:r="http://schemas.openxmlformats.org/officeDocument/2006/relationships" name="9. BIOLOGICAL ASSETS" sheetId="15" state="visible" r:id="rId15"/>
    <sheet xmlns:r="http://schemas.openxmlformats.org/officeDocument/2006/relationships" name="10. INTANGIBLE ASSETS" sheetId="16" state="visible" r:id="rId16"/>
    <sheet xmlns:r="http://schemas.openxmlformats.org/officeDocument/2006/relationships" name="11. SHORT-TERM LOANS" sheetId="17" state="visible" r:id="rId17"/>
    <sheet xmlns:r="http://schemas.openxmlformats.org/officeDocument/2006/relationships" name="12. OTHER PAYABLES" sheetId="18" state="visible" r:id="rId18"/>
    <sheet xmlns:r="http://schemas.openxmlformats.org/officeDocument/2006/relationships" name="13. INCOME TAXES" sheetId="19" state="visible" r:id="rId19"/>
    <sheet xmlns:r="http://schemas.openxmlformats.org/officeDocument/2006/relationships" name="14. RELATED PARTY TRANSACTIONS" sheetId="20" state="visible" r:id="rId20"/>
    <sheet xmlns:r="http://schemas.openxmlformats.org/officeDocument/2006/relationships" name="15. CAPITAL STOCK" sheetId="21" state="visible" r:id="rId21"/>
    <sheet xmlns:r="http://schemas.openxmlformats.org/officeDocument/2006/relationships" name="16. STATUTORY RESERVES" sheetId="22" state="visible" r:id="rId22"/>
    <sheet xmlns:r="http://schemas.openxmlformats.org/officeDocument/2006/relationships" name="17. CERTAIN RISKS AND CONCENTRA" sheetId="23" state="visible" r:id="rId23"/>
    <sheet xmlns:r="http://schemas.openxmlformats.org/officeDocument/2006/relationships" name="18. GOVERNMENT SUBSIDIES" sheetId="24" state="visible" r:id="rId24"/>
    <sheet xmlns:r="http://schemas.openxmlformats.org/officeDocument/2006/relationships" name="19. COMMITMENTS AND CONTINGENCI" sheetId="25" state="visible" r:id="rId25"/>
    <sheet xmlns:r="http://schemas.openxmlformats.org/officeDocument/2006/relationships" name="20. SEGMENT INFORMATION" sheetId="26" state="visible" r:id="rId26"/>
    <sheet xmlns:r="http://schemas.openxmlformats.org/officeDocument/2006/relationships" name="21. DISCONTINUED OPERATIONS" sheetId="27" state="visible" r:id="rId27"/>
    <sheet xmlns:r="http://schemas.openxmlformats.org/officeDocument/2006/relationships" name="2. BASIS OF PRESENTATION AND 28" sheetId="28" state="visible" r:id="rId28"/>
    <sheet xmlns:r="http://schemas.openxmlformats.org/officeDocument/2006/relationships" name="2. BASIS OF PRESENTATION AND 29" sheetId="29" state="visible" r:id="rId29"/>
    <sheet xmlns:r="http://schemas.openxmlformats.org/officeDocument/2006/relationships" name="3. ACCOUNTS RECEIVABLE (Tables)" sheetId="30" state="visible" r:id="rId30"/>
    <sheet xmlns:r="http://schemas.openxmlformats.org/officeDocument/2006/relationships" name="4. INVENTORIES (Tables)" sheetId="31" state="visible" r:id="rId31"/>
    <sheet xmlns:r="http://schemas.openxmlformats.org/officeDocument/2006/relationships" name="7. LONG-TERM PREPAID EXPENSES (" sheetId="32" state="visible" r:id="rId32"/>
    <sheet xmlns:r="http://schemas.openxmlformats.org/officeDocument/2006/relationships" name="8. PLANT AND EQUIPMENT (Tables)" sheetId="33" state="visible" r:id="rId33"/>
    <sheet xmlns:r="http://schemas.openxmlformats.org/officeDocument/2006/relationships" name="9. BIOLOGICAL ASSETS (Tables)" sheetId="34" state="visible" r:id="rId34"/>
    <sheet xmlns:r="http://schemas.openxmlformats.org/officeDocument/2006/relationships" name="10. INTANGIBLE ASSETS (Tables)" sheetId="35" state="visible" r:id="rId35"/>
    <sheet xmlns:r="http://schemas.openxmlformats.org/officeDocument/2006/relationships" name="11. SHORT-TERM LOANS (Tables)" sheetId="36" state="visible" r:id="rId36"/>
    <sheet xmlns:r="http://schemas.openxmlformats.org/officeDocument/2006/relationships" name="12. OTHER PAYABLES (Tables)" sheetId="37" state="visible" r:id="rId37"/>
    <sheet xmlns:r="http://schemas.openxmlformats.org/officeDocument/2006/relationships" name="13. INCOME TAXES (Tables)" sheetId="38" state="visible" r:id="rId38"/>
    <sheet xmlns:r="http://schemas.openxmlformats.org/officeDocument/2006/relationships" name="15. CAPITAL STOCK (Tables)" sheetId="39" state="visible" r:id="rId39"/>
    <sheet xmlns:r="http://schemas.openxmlformats.org/officeDocument/2006/relationships" name="19. COMMITMENTS AND CONTINGEN40" sheetId="40" state="visible" r:id="rId40"/>
    <sheet xmlns:r="http://schemas.openxmlformats.org/officeDocument/2006/relationships" name="20. SEGMENT INFORMATION (Tables" sheetId="41" state="visible" r:id="rId41"/>
    <sheet xmlns:r="http://schemas.openxmlformats.org/officeDocument/2006/relationships" name="21. DISCONTINUED OPERATIONS (Ta" sheetId="42" state="visible" r:id="rId42"/>
    <sheet xmlns:r="http://schemas.openxmlformats.org/officeDocument/2006/relationships" name="2. BASIS OF PRESENTATION AND 43" sheetId="43" state="visible" r:id="rId43"/>
    <sheet xmlns:r="http://schemas.openxmlformats.org/officeDocument/2006/relationships" name="2. BASIS OF PRESENTATION AND 44" sheetId="44" state="visible" r:id="rId44"/>
    <sheet xmlns:r="http://schemas.openxmlformats.org/officeDocument/2006/relationships" name="2. BASIS OF PRESENTATION AND 45" sheetId="45" state="visible" r:id="rId45"/>
    <sheet xmlns:r="http://schemas.openxmlformats.org/officeDocument/2006/relationships" name="3. ACCOUNTS RECEIVABLE (Details" sheetId="46" state="visible" r:id="rId46"/>
    <sheet xmlns:r="http://schemas.openxmlformats.org/officeDocument/2006/relationships" name="4. INVENTORIES (Details)" sheetId="47" state="visible" r:id="rId47"/>
    <sheet xmlns:r="http://schemas.openxmlformats.org/officeDocument/2006/relationships" name="5. ADVANCES TO SUPPLIERS (Detai" sheetId="48" state="visible" r:id="rId48"/>
    <sheet xmlns:r="http://schemas.openxmlformats.org/officeDocument/2006/relationships" name="6. OTHER RECEIVABLES (Details N" sheetId="49" state="visible" r:id="rId49"/>
    <sheet xmlns:r="http://schemas.openxmlformats.org/officeDocument/2006/relationships" name="7. LONG-TERM PREPAID EXPENSES50" sheetId="50" state="visible" r:id="rId50"/>
    <sheet xmlns:r="http://schemas.openxmlformats.org/officeDocument/2006/relationships" name="7. LONG-TERM PREPAID EXPENSES51" sheetId="51" state="visible" r:id="rId51"/>
    <sheet xmlns:r="http://schemas.openxmlformats.org/officeDocument/2006/relationships" name="8. PLANT AND EQUIPMENT (Details" sheetId="52" state="visible" r:id="rId52"/>
    <sheet xmlns:r="http://schemas.openxmlformats.org/officeDocument/2006/relationships" name="8. PLANT AND EQUIPMENT (Detai53" sheetId="53" state="visible" r:id="rId53"/>
    <sheet xmlns:r="http://schemas.openxmlformats.org/officeDocument/2006/relationships" name="9. BIOLOGICAL ASSETS (Details)" sheetId="54" state="visible" r:id="rId54"/>
    <sheet xmlns:r="http://schemas.openxmlformats.org/officeDocument/2006/relationships" name="9. BIOLOGICAL ASSETS (Details N" sheetId="55" state="visible" r:id="rId55"/>
    <sheet xmlns:r="http://schemas.openxmlformats.org/officeDocument/2006/relationships" name="10. INTANGIBLE ASSETS (Details)" sheetId="56" state="visible" r:id="rId56"/>
    <sheet xmlns:r="http://schemas.openxmlformats.org/officeDocument/2006/relationships" name="10. INTANGIBLE ASSETS (Details " sheetId="57" state="visible" r:id="rId57"/>
    <sheet xmlns:r="http://schemas.openxmlformats.org/officeDocument/2006/relationships" name="10. INTANGIBLE ASSETS (Detail58" sheetId="58" state="visible" r:id="rId58"/>
    <sheet xmlns:r="http://schemas.openxmlformats.org/officeDocument/2006/relationships" name="10. INTANGIBLE ASSETS (Detail59" sheetId="59" state="visible" r:id="rId59"/>
    <sheet xmlns:r="http://schemas.openxmlformats.org/officeDocument/2006/relationships" name="11. SHORT-TERM LOANS (Details)" sheetId="60" state="visible" r:id="rId60"/>
    <sheet xmlns:r="http://schemas.openxmlformats.org/officeDocument/2006/relationships" name="12. OTHER PAYABLES (Details)" sheetId="61" state="visible" r:id="rId61"/>
    <sheet xmlns:r="http://schemas.openxmlformats.org/officeDocument/2006/relationships" name="12. OTHER PAYABLES (Details Nar" sheetId="62" state="visible" r:id="rId62"/>
    <sheet xmlns:r="http://schemas.openxmlformats.org/officeDocument/2006/relationships" name="13. INCOME TAXES (Details)" sheetId="63" state="visible" r:id="rId63"/>
    <sheet xmlns:r="http://schemas.openxmlformats.org/officeDocument/2006/relationships" name="15. CAPITAL STOCK (Details)" sheetId="64" state="visible" r:id="rId64"/>
    <sheet xmlns:r="http://schemas.openxmlformats.org/officeDocument/2006/relationships" name="15. CAPITAL STOCK (Details 1)" sheetId="65" state="visible" r:id="rId65"/>
    <sheet xmlns:r="http://schemas.openxmlformats.org/officeDocument/2006/relationships" name="15. CAPITAL STOCK (Details Narr" sheetId="66" state="visible" r:id="rId66"/>
    <sheet xmlns:r="http://schemas.openxmlformats.org/officeDocument/2006/relationships" name="16. STATUTORY RESERVES (Details" sheetId="67" state="visible" r:id="rId67"/>
    <sheet xmlns:r="http://schemas.openxmlformats.org/officeDocument/2006/relationships" name="17. CERTAIN RISKS AND CONCENT68" sheetId="68" state="visible" r:id="rId68"/>
    <sheet xmlns:r="http://schemas.openxmlformats.org/officeDocument/2006/relationships" name="18. GOVERNMENT SUBSIDIES (Detai" sheetId="69" state="visible" r:id="rId69"/>
    <sheet xmlns:r="http://schemas.openxmlformats.org/officeDocument/2006/relationships" name="19. COMMITMENTS AND CONTINGEN70" sheetId="70" state="visible" r:id="rId70"/>
    <sheet xmlns:r="http://schemas.openxmlformats.org/officeDocument/2006/relationships" name="19. COMMITMENTS AND CONTINGEN71" sheetId="71" state="visible" r:id="rId71"/>
    <sheet xmlns:r="http://schemas.openxmlformats.org/officeDocument/2006/relationships" name="20. SEGMENT INFORMATION  (Detai" sheetId="72" state="visible" r:id="rId72"/>
    <sheet xmlns:r="http://schemas.openxmlformats.org/officeDocument/2006/relationships" name="21. DISCONTINUED OPERATIONS (De" sheetId="73" state="visible" r:id="rId73"/>
  </sheets>
  <definedNames/>
  <calcPr calcId="124519" fullCalcOnLoad="1"/>
</workbook>
</file>

<file path=xl/sharedStrings.xml><?xml version="1.0" encoding="utf-8"?>
<sst xmlns="http://schemas.openxmlformats.org/spreadsheetml/2006/main" uniqueCount="531">
  <si>
    <t>Document and Entity Information - USD ($)</t>
  </si>
  <si>
    <t>12 Months Ended</t>
  </si>
  <si>
    <t>Dec. 31, 2017</t>
  </si>
  <si>
    <t>Mar. 27, 2018</t>
  </si>
  <si>
    <t>Jun. 30, 2017</t>
  </si>
  <si>
    <t>Document And Entity Information</t>
  </si>
  <si>
    <t>Entity Registrant Name</t>
  </si>
  <si>
    <t>RENMIN TIANLI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Inventories, net</t>
  </si>
  <si>
    <t>Advances to suppliers, net</t>
  </si>
  <si>
    <t>Prepaid expenses</t>
  </si>
  <si>
    <t>Other receivables, net</t>
  </si>
  <si>
    <t>Total Current Assets</t>
  </si>
  <si>
    <t>Long-term prepaid expenses, net</t>
  </si>
  <si>
    <t>Plant and equipment, net</t>
  </si>
  <si>
    <t>Biological assets, net</t>
  </si>
  <si>
    <t>Intangible assets, net</t>
  </si>
  <si>
    <t>Total Assets</t>
  </si>
  <si>
    <t>Current Liabilities:</t>
  </si>
  <si>
    <t>Short-term loans</t>
  </si>
  <si>
    <t>Accounts payable and accrued payables</t>
  </si>
  <si>
    <t>Other payables</t>
  </si>
  <si>
    <t>Total Current Liabilities</t>
  </si>
  <si>
    <t>Stockholders' Equity:</t>
  </si>
  <si>
    <t>Common stock ($0.004 par value, 25,000,000 shares authorized, 9,983,745 shares issued and 7,983,745 shares outstanding as of December 31, 2017 and and 7,988,245 shares issued and outstanding as of December 31, 2016)</t>
  </si>
  <si>
    <t>Additional paid in capital</t>
  </si>
  <si>
    <t>Statutory surplus reserves</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 USD ($)</t>
  </si>
  <si>
    <t>Income Statement [Abstract]</t>
  </si>
  <si>
    <t>Revenues</t>
  </si>
  <si>
    <t>Cost of goods sold</t>
  </si>
  <si>
    <t>Gross profit</t>
  </si>
  <si>
    <t>Operating expenses:</t>
  </si>
  <si>
    <t>General and administrative expenses</t>
  </si>
  <si>
    <t>Selling expenses</t>
  </si>
  <si>
    <t>Total Operating Expenses</t>
  </si>
  <si>
    <t>Income from operations</t>
  </si>
  <si>
    <t>Other income (expense):</t>
  </si>
  <si>
    <t>Interest income, net</t>
  </si>
  <si>
    <t>Subsidy income</t>
  </si>
  <si>
    <t>Flood damage</t>
  </si>
  <si>
    <t>Other income, net</t>
  </si>
  <si>
    <t>Total other income (expense)</t>
  </si>
  <si>
    <t>Income before income taxes</t>
  </si>
  <si>
    <t>Income taxes</t>
  </si>
  <si>
    <t>Net income from continuing operations</t>
  </si>
  <si>
    <t>Discontinued operations:</t>
  </si>
  <si>
    <t>Loss from operations of discontinued component, net of taxes</t>
  </si>
  <si>
    <t>Gain from disposal of discontinued component, net of taxes</t>
  </si>
  <si>
    <t>Net income (loss)</t>
  </si>
  <si>
    <t>Net loss attributable to noncontrolling interest</t>
  </si>
  <si>
    <t>Net income (loss) attributable to Aoxin Tianli Group Inc. common stockholders</t>
  </si>
  <si>
    <t>Other comprehensive income (loss):</t>
  </si>
  <si>
    <t>Unrealized foreign currency translation adjustment</t>
  </si>
  <si>
    <t>Comprehensive income (loss)</t>
  </si>
  <si>
    <t>Earnings (losses) per share attributable to Aoxin Tianli Group Inc. common stockholders - basic and diluted:</t>
  </si>
  <si>
    <t>Weighted-average shares outstanding, basic and diluted</t>
  </si>
  <si>
    <t>Continuing operations - Basic &amp; diluted</t>
  </si>
  <si>
    <t>$ .14</t>
  </si>
  <si>
    <t>Discontinued operations -Basic &amp; diluted</t>
  </si>
  <si>
    <t>CONSOLIDATED STATEMENTS OF CASH FLOWS - USD ($)</t>
  </si>
  <si>
    <t>CASH FLOWS FROM OPERATING ACTIVITIES</t>
  </si>
  <si>
    <t>Adjustments to reconcile net income to net cash provided by operating activities:</t>
  </si>
  <si>
    <t>Depreciation and amortization</t>
  </si>
  <si>
    <t>Amortization of prepaid expenses</t>
  </si>
  <si>
    <t>Amortization of long-term prepaid expenses</t>
  </si>
  <si>
    <t>Stock-based compensation</t>
  </si>
  <si>
    <t>Fire damage</t>
  </si>
  <si>
    <t>Destructed inventories from floods</t>
  </si>
  <si>
    <t>Destructed biological assets from floods</t>
  </si>
  <si>
    <t>Loss from disposal of biological assets</t>
  </si>
  <si>
    <t>Changes in operating assets and liabilities:</t>
  </si>
  <si>
    <t>Accounts receivable</t>
  </si>
  <si>
    <t>Inventories</t>
  </si>
  <si>
    <t>Other receivables</t>
  </si>
  <si>
    <t>Long-term prepaid expenses</t>
  </si>
  <si>
    <t>Total adjustments</t>
  </si>
  <si>
    <t>Net cash provided by operating activities from continuing operations</t>
  </si>
  <si>
    <t>Net cash provided by (used in) operating activities from discontinued operations</t>
  </si>
  <si>
    <t>Net cash provided by operating activities</t>
  </si>
  <si>
    <t>CASH FLOWS FROM INVESTING ACTIVITIES</t>
  </si>
  <si>
    <t>Purchase of biological assets</t>
  </si>
  <si>
    <t>Purchase of plant and equipment</t>
  </si>
  <si>
    <t>Net cash used in investing activities from continuing operations</t>
  </si>
  <si>
    <t>Net cash provided by investing activities from discontinued operations</t>
  </si>
  <si>
    <t>Net cash used in investing activities</t>
  </si>
  <si>
    <t>CASH FLOWS FROM FINANCING ACTIVITIES</t>
  </si>
  <si>
    <t>Restricted cash received from (deposited to) banks</t>
  </si>
  <si>
    <t>Proceeds from short-term loans</t>
  </si>
  <si>
    <t>Repayment of short-term loans</t>
  </si>
  <si>
    <t>Net cash used in financing activities from continuing operations</t>
  </si>
  <si>
    <t>Net cash provided by financing activities from discontinued operations</t>
  </si>
  <si>
    <t>Net cash used in financing activities</t>
  </si>
  <si>
    <t>EFFECT OF EXCHANGE RATE CHANGES ON CASH</t>
  </si>
  <si>
    <t>NET INCREASE IN CASH</t>
  </si>
  <si>
    <t>CASH, BEGINNING OF YEAR</t>
  </si>
  <si>
    <t>CASH, END OF YEAR</t>
  </si>
  <si>
    <t>Cash paid during the period for:</t>
  </si>
  <si>
    <t>Interest paid</t>
  </si>
  <si>
    <t>Income tax paid</t>
  </si>
  <si>
    <t>NON-CASH TRANSACTIONS OF INVESTING AND FINANCING ACTIVITIES</t>
  </si>
  <si>
    <t>Shares issued to employees</t>
  </si>
  <si>
    <t>Inventories received from prior year prepayments</t>
  </si>
  <si>
    <t>Inventories transferred to biological assets</t>
  </si>
  <si>
    <t>Cancelation of shares related to Hang-ao acquisition</t>
  </si>
  <si>
    <t>Cancelation of shares related to employees' compensation</t>
  </si>
  <si>
    <t>CONSOLIDATED STATEMENTS OF THE STOCKHOLDERS' EQUITY - USD ($)</t>
  </si>
  <si>
    <t>Common Stock</t>
  </si>
  <si>
    <t>Additional Paid-In Capital</t>
  </si>
  <si>
    <t>Statutory Surplus Reserves</t>
  </si>
  <si>
    <t>Retained Earnings</t>
  </si>
  <si>
    <t>Accumulated Other Comprehensive Income</t>
  </si>
  <si>
    <t>Noncontrolling Interest</t>
  </si>
  <si>
    <t>Total</t>
  </si>
  <si>
    <t>Beginning Balance, Amount at Dec. 31, 2015</t>
  </si>
  <si>
    <t>Beginning Balance, Shares at Dec. 31, 2015</t>
  </si>
  <si>
    <t>Cancelation of "earn-out" shares at Hang-ao acquisition, Amount</t>
  </si>
  <si>
    <t>Cancelation of "earn-out" shares at Hang-ao acquisition, Shares</t>
  </si>
  <si>
    <t>Cancelation of employees' compensation shares, Amount</t>
  </si>
  <si>
    <t>Cancelation of employees' compensation shares, Shares</t>
  </si>
  <si>
    <t>2015 stock-based compensation to an investor relations firm, Amount</t>
  </si>
  <si>
    <t>2015 stock-based compensation to an investor relations firm, Shares</t>
  </si>
  <si>
    <t>Disposal of a subsidiary</t>
  </si>
  <si>
    <t>Comprehensive income:</t>
  </si>
  <si>
    <t>Net income</t>
  </si>
  <si>
    <t>Ending Balance, Amount at Dec. 31, 2016</t>
  </si>
  <si>
    <t>Ending Balance, Shares at Dec. 31, 2016</t>
  </si>
  <si>
    <t>Ending Balance, Amount at Dec. 31, 2017</t>
  </si>
  <si>
    <t>Ending Balance, Shares at Dec. 31, 2017</t>
  </si>
  <si>
    <t>1. ORGANIZATION AND DESCRIPTION OF BUSINESS</t>
  </si>
  <si>
    <t>Organization And Description Of Business</t>
  </si>
  <si>
    <t>ORGANIZATION AND DESCRIPTION OF BUSINESS</t>
  </si>
  <si>
    <t xml:space="preserve">The consolidated financial statements
include the financial statements of Renmin Tianli Group, Inc. (referred to herein as “Renmin Tianli”) (formerly
known as “Aoxin Tianli Group, Inc.”); its wholly-owned subsidiary, HC Shengyuan Limited, a Hong Kong limited
liability company (“HCS”); HCS’s wholly-owned subsidiary, Wuhan Aoxin Tianli Enterprise Investment
Management Co., Ltd., a Chinese limited liability company and a wholly foreign owned entity (“WFOE”);
WFOE’s wholly-owned subsidiary, Wuhan Fengze Agricultural Science and Technology Development Co., Ltd., a Chinese
limited liability company (“Fengze”), and Fengze’s wholly -owned subsidiary, Hubei Tianzhili Breeder Hog
Co., Ltd., a Chinese limited liability company (“Tianzhili”). On July 15, 2014, the Company acquired Hubei
Hang-ao Servo-valve Manufacturing Technology Co., Ltd. (“Hang-ao”), a Chinese limited liability company located
in Xiangyang, Hubei Province. In accordance with the acquisition agreement, Renmin Tianli became the holder of 88% of the
equity interest of Hang-ao. Hang-ao was the sole shareholder of Beijing Sanqiang Tongwei Electromechanical Hydraulic
Technology Development Co., Ltd. (“Sanqiang”) and engaged in the business of manufacturing and
marketing electro-hydraulic servo-valves and related servo systems and components. On August 26, 2014, the Company entered
into and consummated a stock purchase agreement whereby it acquired 95% of the outstanding equity of Wuhan Optical Valley
Orange Technology Co., Ltd., a corporation organized under the laws of the People’s Republic of China (“OV
Orange”) the remaining 5% equity interest owned by Hubei Aoxin Science &amp; Technology Group Co. Ltd., a company whose
Chairman and principal shareholder is Mr. Ping Wang, the Company’s former Chairman and Chief Executive Officer. OV
Orange is focused on delivering next-generation optical fiber hardware and software solutions for the security and protection
industry and is also a sole shareholder of Wuhan Orange Optical Networking Technology Development Co., Ltd. (“Optical
Networking”). During the fourth quarter of 2015, the Company determined to sell Hang-ao and OV Orange. Subsequently, on
December 29, 2015, the Company consummated into equity transfer agreements for the sale of its 95% equity interest in OV
Orange for a purchase price of RMB 47.5 million ($7.3 million). On December 23, 2016, the Company completed equity transfer
agreements with Zhongbicheng Holdings Co., Ltd. for the sale of its 88% equity interest in Hang-ao for a purchase price of
RMB 26 million ($3.9 million). All of Renmin Tianli’s operations are conducted by Fengze and Tianzhili whose results of
operations are consolidated into those of Renmin Tianli. The results of operations of Hang-ao is reflected in the
Company’s consolidated financial statements as discontinued operations. HCS, WFOE, Fengze, Tianzhili, and Hang-ao are
sometimes referred to as the “subsidiaries”. Renmin Tianli and its consolidated subsidiaries are collectively
referred to herein as the “Company”, “we” and “us”, unless specific reference is made to
an entity. Renmin Tianli was incorporated in the British
Virgin Islands on November 9, 2009 as a limited liability company under the name Tianli Agritech, Inc. The Company is engaged in
the business of breeding, raising, and selling hogs for use in China’s pork meat production and hog breeding by other hog
producers. The Company also sells pork products directly to certain outlets. The Company operates eight production farms in areas
around Wuhan City, within Hubei Province, People’s Republic of China (“PRC”). On July 18, 2014, Renmin Tianli’s
wholly owned subsidiary, HCS, was incorporated in Hong Kong on November 24, 2009 as a limited liability company. Other than its
equity interest in HCS, Renmin Tianli does not own any assets or conduct any operations. WFOE was incorporated in Wuhan City on June
2, 2005. On November 26, 2009, HCS entered into a stock purchase agreement with WFOE whereby HCS acquired 100% of the equity interest
of WFOE. On January 19, 2010, the Wuhan Municipal Commission of Commerce approved the ownership change. On January 27, 2010, the
ownership change was declared effective by the Wuhan Administrator for Industry &amp; Commerce and HCS became the holder of 100%
of the equity interest of WFOE, and WFOE effectively became a wholly-owned subsidiary of the Company. Other than the equity interest
in WFOE, HCS does not own any assets or conduct any operations. On June 6, 2014, WFOE entered into a share purchase
agreement with Fengze’s Principal Stockholders whereby WFOE acquired 100% of the equity interest of Fengze. On June 20, 2014,
the Wuhan Municipal Commission of Commerce approved the ownership change, it was declared effective by the Wuhan Administrator
for Industry &amp; Commerce and WFOE became the holder of 100% of the equity interest of Fengze, and Fengze effectively became
a wholly-owned subsidiary of the Company. On June 20, 2014, WFOE, Fengze, and Fengze’s
former Principal Stockholders entered into a termination agreement to terminate the Entrusted Management Agreement, Pledge of Equity
Agreement, and Option Agreement made on December 1, 2009. On September 1, 2016, the Company effected a
reverse stock split of the Company's common stock (the “Reverse Split”). Under the laws of the British Virgin Islands
and the Amended and Restated Memorandum and Articles of Association, shareholder approval of the Reverse Split was not required.
As a result of the Reverse Split, every four shares of common stock outstanding were consolidated into one share. All share and
per share information in these notes and the accompanying consolidated financial statements has been retroactively adjusted to
reflect the Reverse Split. </t>
  </si>
  <si>
    <t>2. BASIS OF PRESENTATION AND SUMMARY OF SIGNIFICANT ACCOUNTING POLICIES</t>
  </si>
  <si>
    <t>Basis Of Presentation And Summary Of Significant Accounting Policies</t>
  </si>
  <si>
    <t>BASIS OF PRESENTATION AND SUMMARY OF SIGNIFICANT ACCOUNTING POLICIES</t>
  </si>
  <si>
    <t xml:space="preserve">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Principles of Consolidation We consolidate wholly-owned subsidiaries, HCS,
WFOE, Fengze, Tianzhili, and for the periods prior to its sale, Hang-ao. All material intercompany accounts and transactions have
been eliminated in consolidation.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December 31, 2017 and 2016,
balances in banks in the PRC were $62,636,484 and $54,458,026, respectively. Accounts Receivable 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no allowance for doubtful accounts at December 31, 2017 and 2016. Inventories Inventories, consisting of raw materials, work
in process and finished goods related to the Company’s product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no inventory reserve at December
31, 2017 and 2016, respectively. Prepaid Expenses Prepaid expenses at December 31, 2017 and 2016
totaled $3,038 and $112,676, respectively, and includes prepayments to suppliers for services that had not yet been provided to
us. We recognize prepayments as an expense as suppliers provide services, in compliance with our accounting policy. For the years
ended December 31, 2017 and 2016, the Company had amortized its prepaid insurance expense, warehouse leasing expense, and service
expense of $134,396 and $242,304, respectively. Advances to Suppliers Advances to suppliers are stated at cost, net
of an allowance for doubtful accounts and include prepayments to suppliers for merchandise and raw materials that had not yet been
shipped to us. In compliance with our accounting policy we recognize prepayments as inventory or expense as suppliers make delivery
of goods.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December 31, 2017 and 2016 totaled
$0 and $1,129,477, respectively, which were prepayments to the Company’s feed suppliers. The Company accrued no allowance
for doubtful accounts at December 31, 2017 and 2016. Plant and Equipment 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Biological Assets 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breeding hogs and the expenditures related to labor and materials to feed
breeding hogs until they become commercially productive and breedable are capitalized. When breeding hogs are entered into breeding
and farrowing production, amortization of the costs of these breeding hogs commences. The estimated production life for breeding
hogs is three years, and the costs are amortized to a residual value of $76 (RMB 500). After breeding hogs have completed their
production life of breeding, they are transferred into inventory as the vast majority of breeding hogs are then sold for meat processing.
Expenses incurred maintaining breeding hogs during gestation until piglets are weaned are capitalized into inventory and included
in Work in process—biological assets, a component of inventories. If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Intangible Assets 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mpairment of Long-lived Assets 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2016, the Company recorded $1,375,629 as a long-lived asset impairment loss for
its plant and equipment. The loss reported in 2016 was caused by the flood which occurred in early July of the same year. Fair Value of Financial Instruments 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densed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the business of breeding, raising, and selling hogs for use in Chinese pork meat production and the sale of hogs
for breeding by other hog producers. The Company also sells specialty pork products to retailers and direct to consumers through
the internet. Revenues generated from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hogs
are sold. Sold hogs and specialty pork are not returnable and accordingly, no provision has been made for returnable goods. The
customers are responsible for shipping the hogs they purchase. Segment Information The Company follows FASB ASC 280-Segment Reporting,
which requires that companies disclose segment data based on how management makes decision about allocating resources to segments
and evaluating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engaged
in the retail business. As of December 31, 2017 and 2016, the Company was operating in two segments, Hog Farming and Retail.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2017 and 2016.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Renm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the Company is engaged in breeding, processing, and distributing black hogs and black hog meats which are exempt from VAT
taxes and corporate income tax as wel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7 and 2016. The calculation of basic and diluted earnings per share is net of tax. Foreign Currency Translation As of December 31, 2017 and 2016, the accounts
of Renm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5342 per US
dollar and RMB 6.945 per US dollar as of December 31, 2017 and 2016,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years ended December 31, 2017 and
2016, the transactions of Renmin Tianli were denominated and recorded in RMB and are translated at the average rates of exchange
for the period. There rates were RMB 6.7518 and RMB 6.643 per US dollar for the years ended December 31, 2017 and 2016,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Stock Based Compensation 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During the years ended December
31, 2017 and 2016, the Company reported $6,023 and $313,438 as stock based compensation.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December 31, 2017 and 2016,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ly Issued Accounting Pronouncements
Not Yet Adopted In May 2014, the Financial Accounting Standards
Board (“FASB”) issued Accounting Standards Update (“ASU”) No. 2014-09, “Revenue from Contracts with
Customers” (“ASU 2014-09”). ASU 2014-0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In
July 2015, the FASB deferred the effective date for annual reporting periods beginning after December 15, 2017
(including interim reporting periods within those periods). The Company will adopt ASU No. 2014-09 in the first quarter of
2018 and apply the modified retrospective approach.. The Company does not expect the impact on its consolidated financial statements
to be material. In February 2016, the FASB issued ASU 2016-02, Leases
(Topic 842) In November 2016, the FASB issued ASU 2016-18, Restricted
Cash Reclassification Certain prior year balances were reclassified
to conform to the current year's presentation with consideration of reflecting one of the Company’s subsidiaries, Hang-ao,
as discontinued operations. None of these reclassifications had an impact on reported financial position or cash flows for any
of the periods presented. Deconsolidation On December 23, 2016, the Company sold 88% of
Hang-ao’s equity interest for $3,913,894 in cash. Renmin Tianli recognized a gain of $70,820 from this transaction. The following is a reconciliation of the deconsolidation:
Amount
Selling price $ 3,913,894
Disposed assets and liabilities:
Cash 17
Current assets 1,554,722
Long-term prepaid expenses —
Fixed assets and construction in progress 4,581,775
Intangible assets —
Liabilities (2,293,440 )
3,843,074
Gain from disposal of subsidiary, net of income tax $ 70,820 </t>
  </si>
  <si>
    <t>3. ACCOUNTS RECEIVABLE</t>
  </si>
  <si>
    <t>Accounts Receivable</t>
  </si>
  <si>
    <t>ACCOUNTS RECEIVABLE</t>
  </si>
  <si>
    <t xml:space="preserve">Accounts receivable consisted of the following:
December 31,
2017 2016
Accounts receivable $ 52,276 $ 60,283
Less: Allowance for doubtful accounts — —
$ 52,276 $ 60,283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During the years ended December 31,
2017 and 2016, the Company reported no allowance for doubtful accounts. </t>
  </si>
  <si>
    <t>4. INVENTORIES</t>
  </si>
  <si>
    <t>INVENTORIES</t>
  </si>
  <si>
    <t xml:space="preserve">Inventories consisted of the following:
December 31,
2017 2016
Raw materials—hogs $ 477,436 $ 859,161
Work in process—biological assets 2,587,512 2,269,269
Infant hogs 2,568,057 2,377,655
Less: inventory reserve — —
$ 5,633,005 $ 5,506,085 Management compares the cost of inventories
with the market value, and allowance is made for writing down the inventories to their market value, if lower. As of December 31,
2017 and 2016, the Company did not write down the value of its inventories. The term “Work in process—biological assets”
has the meaning set forth above in Note 2—Biological Assets. </t>
  </si>
  <si>
    <t>5. ADVANCES TO SUPPLIERS</t>
  </si>
  <si>
    <t>Advances To Suppliers</t>
  </si>
  <si>
    <t>ADVANCES TO SUPPLIERS</t>
  </si>
  <si>
    <t>The Company makes advances for materials or
services the Company uses in its operations. Advances to suppliers mainly consisted of prepayments to suppliers for merchandise
and raw materials which were mainly comprised of premix feeds. As of December 31, 2017 and 2016, advances to suppliers amounted
to $0 and $1,129,477, respectively.</t>
  </si>
  <si>
    <t>6. OTHER RECEIVABLES</t>
  </si>
  <si>
    <t>Other Receivables</t>
  </si>
  <si>
    <t>OTHER RECEIVABLES</t>
  </si>
  <si>
    <t xml:space="preserve">At December 31, 2017 and 2016, the Company reported
other receivables of $308,454 and $293,377, respectively, including no allowance for doubtful receivables. The balances as of December
31, 2017 and 2016 included a deposit of $306,082 and $287,977 to a professional loan guarantee service company for short-term bank
loans and issuance of the bank acceptance notes. During the years ended December 31, 2017 and 2016, the Company reported no allowance
for doubtful accounts. </t>
  </si>
  <si>
    <t>7. LONG-TERM PREPAID EXPENSES</t>
  </si>
  <si>
    <t>Long-term Prepaid Expenses</t>
  </si>
  <si>
    <t>LONG-TERM PREPAID EXPENSES</t>
  </si>
  <si>
    <t xml:space="preserve">Long-term prepaid expenses primarily consist
of prepaid rental expenses for three parcels of land comprising the Company’s farm located in Enshi Prefecture. The prepaid
rental expenses are being amortized using the straight-line method over the lease term of 21.33 years. Long-term prepaid expenses at December 31, 2017
and 2016 are as follows:
December 31,
2017 2016
Long-term prepaid rental expenses $ 1,844,537 $ 1,735,431
Less: Accumulated amortization (597,811 ) (538,442 )
$ 1,246,726 $ 1,196,989 Amortization expense for the years ended December
31, 2017 and 2016 was $105,097 and $106,818, respectively. The estimated amortization expense of long-term prepaid expenses over
each of the next five years and thereafter is $105,097 per annum. </t>
  </si>
  <si>
    <t>8. PLANT AND EQUIPMENT</t>
  </si>
  <si>
    <t>Plant And Equipment</t>
  </si>
  <si>
    <t>PLANT AND EQUIPMENT</t>
  </si>
  <si>
    <t xml:space="preserve">Plant and equipment consist of the following:
December 31,
2017 2016
Buildings $ 27,559,810 $ 25,929,635
Vehicles 449,248 422,675
Office equipment 477,843 449,578
Production equipment 5,230,262 4,920,889
33,717,163 31,722,777
Less: Accumulated depreciation (13,683,283 ) (10,608,937 )
$ 20,033,880 $ 21,113,840
(i) Depreciation expense was $2,329,784 and $2,388,912 for the years ended December 31, 2017 and 2016, respectively.
(ii) Flood damage In early July 2016, the city of Wuhan
had a record weekly rainfall of 22.6 inches. The rain collapsed more than 40,000 houses and forced the evacuation of nearly 1.5
million people in 11 regions. The Company estimated its total economic losses at $2,496,892, including $1,375,629 relating to our
facilities, estimated damage compensation of $295,191 to local farmers participating in the Company’s black hog program,
and $662,792 and $163,280 relating to our marketable hogs and breeder hogs, respectively, which were reported as part of cost of
goods sold. </t>
  </si>
  <si>
    <t>9. BIOLOGICAL ASSETS</t>
  </si>
  <si>
    <t>Biological Assets</t>
  </si>
  <si>
    <t>BIOLOGICAL ASSETS</t>
  </si>
  <si>
    <t xml:space="preserve">Biological assets consist of the following:
December 31,
2017 2016
Breeding hogs $ 3,050,446 $ 2,777,870
Less: Accumulated amortization (1,228,666 ) (876,126 )
$ 1,821,780 $ 1,901,744 As of December 31, 2017 and 2016, $755,791 and
$424,524 of breeding hogs was a breed of black hogs. Amortization of the biological assets, included as a component of inventory,
for the years ended December 31, 2017 and 2016 was $683,083 and $602,559, respectively. </t>
  </si>
  <si>
    <t>10. INTANGIBLE ASSETS</t>
  </si>
  <si>
    <t>Intangible Assets</t>
  </si>
  <si>
    <t>INTANGIBLE ASSETS</t>
  </si>
  <si>
    <t xml:space="preserve">Included in the intangible assets are land use
rights and acquired distribution network.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As of December 31, 2017 and 2016, the Company reported no impairment reserve for its intangible assets, respectively. Intangible assets at December 31, 2017 and 2016
are as follows:
December 31,
2017 2016
Land use rights $ 1,622,509 $ 1,526,537
Distribution network 1,814,680 1,707,340
Less: Accumulated amortization (1,112,402 ) (830,240 )
$ 2,324,787 $ 2,403,637 Amortization expense for the years ended December
31, 2017 and 2016 was $222,554 and $226,198, respectively. The estimated amortization expense of intangible assets for the next
five years is as follow:
Year Amount
2018 $ 222,554
2019 $ 222,554
2020 $ 222,554
2021 $ 222,554
2022 $ 222,554
Thereafter $ 1,212,017 Activity related to intangible assets by business
segments was as follows:
Hog Farming Retail Total
Land use rights $ 1,622,509 $ — $ 1,622,509
Distribution network — 1,814,680 1,814,680
Less: Accumulated amortization (431,897 ) (680,505 ) (1,112,402 )
Balance as of December 31, 2017 $ 1,190,612 $ 1,134,175 $ 2,324,787
Hog Farming Retail Total
Land use rights $ 1,526,537 $ — $ 1,526,537
Distribution network — 1,707,340 1,707,340
Less: Accumulated amortization (360,722 ) (469,518 ) (830,240 )
Balance as of December 31, 2016 $ 1,165,815 $ 1,237,822 $ 2,403,637 </t>
  </si>
  <si>
    <t>11. SHORT-TERM LOANS</t>
  </si>
  <si>
    <t>Short-term Loans</t>
  </si>
  <si>
    <t>SHORT-TERM LOANS</t>
  </si>
  <si>
    <t xml:space="preserve">As of December 31, 2017 and 2016, the short-term
loans are as follows:
December 31, 2017 December 31, 2016
Loan payable to Shanghai Pudong Development Bank, annual interest rate of 5.66%, due by June 22, 2017, guaranteed by Wuhan Agriculture Guarantee Co., Ltd. $ — $ 1,151,908
Loan payable to Shanghai Pudong Development Bank, annual interest rate of 5.66%, due by June 24, 2017, guaranteed by Wuhan Agriculture Guarantee Co., Ltd. — 1,439,885
Loan payable to Shanghai Pudong Development Bank, annual interest rate of 5.66%, due by June 21, 2018, guaranteed by Wuhan Agriculture Guarantee Co., Ltd. 1,071,286 $ —
Loan payable to Shanghai Pudong Development Bank, annual interest rate of 5.66%, due by June 22, 2018, guaranteed by Wuhan Agriculture Guarantee Co., Ltd. 1,071,287 —
$ 2,142,573 $ 2,591,793 In the second quarter of 2016, the Company paid
$67,906 to a guarantee service provider for providing a guarantee of the loans from Shanghai Pudong Development Bank. Amounts of
$134,079 and $82,313 were recorded as interest expense for the years ended December 31, 2017 and 2016, respectively. As of December
31, 2017 and 2016, the Company also made a cash deposit of $306,082 and $287,977 to Wuhan Agriculture Guarantee Co., Ltd. as collateral
to secure the short-term bank loans. The deposit was reported as part of other receivables and will be returned when the Company
repays the loans to Shanghai Pudong Development Bank. </t>
  </si>
  <si>
    <t>12. OTHER PAYABLES</t>
  </si>
  <si>
    <t>Other Payables</t>
  </si>
  <si>
    <t>OTHER PAYABLES</t>
  </si>
  <si>
    <t xml:space="preserve">Other payables at December 31, 2017 and 2016
were $1,370,305 and $1,465,164, respectively. Included in other payables as of December 31, 2017 and 2016 were mainly deposit payables
of $1,267,805 and $1,455,165 for joint development agreements with cooperatives in Enshi Autonomous Prefecture. Subsequent to December 31, 2011, the Company
signed 7 joint development agreements with 7 local cooperatives in the Enshi Autonomous Prefecture in Hubei Province. Under these
agreements, the Company provides funding to local independent farmers to construct small-scale hog farms in which the farmers will
grow black hogs for sale to the Company. 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As of December 31, 2017 and 2016, deposits from farmers were
$1,267,805 and $1,455,165, respectively. In early July 2016, the city of Wuhan had a
record weekly rainfall of 22.6 inches. The rain collapsed more than 40,000 houses and forced the evacuation of nearly 1.5 million
people in 11 regions, including the Enshi Autonomous Prefecture. The rain caused unrecoverable damage at 172 small-scale hog farms
the Company had constructed for local independent farmers. The Company estimated its total economic losses at $2,496,892, including
$1,375,629 relating to its facilities, damage compensation of $295,191 to local farmers participating in its black hog program,
and $662,792 and $163,280 relating to its marketable hogs and breeder hogs, respectively, which were reported as part of its cost
of goods sold. The cooperation agreements with the 172 damaged small-scale hog farms were terminated and the Company returned the
relevant deposit payables of approximately $757,000 to the farmers. The amortization of deposit payables for the
years ended December 31, 2017 and 2016 was $269,857 and $319,059. The following table sets forth the aggregate future amortization
expected for the next five years:
Amortization
2018 $ 269,857
2019 $ 269,857
2020 $ 269,857
2021 $ 269,857
2022 $ 188,377 </t>
  </si>
  <si>
    <t>13. INCOME TAXES</t>
  </si>
  <si>
    <t>Income Taxes</t>
  </si>
  <si>
    <t>INCOME TAXES</t>
  </si>
  <si>
    <t xml:space="preserve">The Company’s operations in the People’s
Republic of China are subject to the Income Tax Law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through Hang-ao,
which are reflected in the Company’s discontinued operations, are subject to the 25% enterprise income tax. Renm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business are subject to such taxes. According to the PRC tax regulations, companies engaging in the agricultural
business are exempt from these taxes. With respect to the Company’s operations in Retail segment, the Company is engaged
in breeding, processing, and distributing black hogs and black hog meats which are exempt from VAT taxes and corporate income tax
as well. The table below summarizes the differences between
the PRC statutory federal rate and the Company’s effective tax rate:
For the Years Ended December 31,
2017 2016
Tax computed at China statutory rates 25 % 25 %
Effect of exempt rate on Hog Farming and Retail operations (25 %) (25 %)
Effective rate — — As of December 31, 2017 and 2016, the Company
reported no deferred tax assets or liabilities. 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t>
  </si>
  <si>
    <t>14. RELATED PARTY TRANSACTIONS</t>
  </si>
  <si>
    <t>Related Party Transactions [Abstract]</t>
  </si>
  <si>
    <t>RELATED PARTY TRANSACTIONS</t>
  </si>
  <si>
    <t xml:space="preserve">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Due to related party In connection with the disposal of Hang-ao on
December 23, 2016, the Company paid $2,090,379 to Hang-ao in satisfaction of amounts borrowed from Hang-ao in prior years. </t>
  </si>
  <si>
    <t>15. CAPITAL STOCK</t>
  </si>
  <si>
    <t>Capital Stock</t>
  </si>
  <si>
    <t>CAPITAL STOCK</t>
  </si>
  <si>
    <t>The Company is authorized to issue 25,000,000
shares of common stock, $0.004 par value, and as of December 31, 2017 and 2016, it had 7,983,745 shares and 7,988,245 shares outstanding,
respectively. On December 6, 2010 the Company granted 6,500
options with an exercise price of $24.00 to a director with vesting of one-third as of the date of grant, one-third vesting in
December 2011, and the final one-third vesting in December 2012, contingent on the director continuing to serve as a board member.
The option can be exercised through January, 2017. The Company recognizes the compensation cost over the award’s service
period based on a Black Scholes valuation of the options as of the date of the grant. The 6,500 options were given up when new
options were granted on October 1, 2014. On October 1, 2014, the Company granted 17,500
options with an exercise price of $10 to the non-employee directors with vesting of 5,750 options as of the date of grant, 6,000
options vesting in December 2015, and the final 5,750 options vesting in December 2016, contingent on the directors continuing
to serve as board members. The options can be exercised through October 1, 2021. The Company recognizes the compensation cost over
the recipients’ service period based on a Black Scholes valuation of the options as of the date of the grant. On July 2,
2015, one of the non-employee directors resigned. As a result, 1,750 of the 17,500 options were canceled. For the years ended December
31, 2017 and 2016, the Company reported an amortization expense of $6,023 and $36,138, respectively. On February 6, 2015, the Company issued 202,500
of its common shares to 7 employees pursuant to the Company’s 2014 Share Incentive Plan. Those shares were valued at $1,433,700;
81,000 shares vested as of the date of grant, 60,750 shares vested in December 2015, and 60,750 common shares vested in December
2016. The Company will recognize the compensation cost over the employees’ service period. 3 of the 7 employees, including
the Company’s former CEO, resigned and the relevant unvested 51,000 shares were canceled on March 8, 2016. In the first quarter
of 2017, an additional 4,500 shares were canceled due to an employee resignation. For the years ended December 31, 2017 and 2016,
the Company reported an amortization expense of $0 and $277,300. On September 1, 2016, the Company effected a
reverse stock split of the Company's common stock (the “Reverse Split”). Under the laws of the British Virgin Islands
and the Amended and Restated Memorandum and Articles of Association, shareholder approval of the Reverse Split was not required.
As a result of the Reverse Split, every four shares of common stock outstanding were consolidated into one share. All share and
per share information in these notes and the accompanying financial statements has been retroactively adjusted to reflect the Reverse
Split. The table below provides the estimated fair
value of the director options, and the significant assumptions used to determine their values.
Director Options
Estimated Fair Value Per Option $4.82
Stock Price at Date of Grant $8.00
Assumptions:
Dividend Yield 0%
Stock Price Volatility 105.24%
Risk-Free Interest Rate 1.00% The following table summarizes the stock options
outstanding as of December 31, 2017 and 2016 and the activity during the year ended December 31, 2017
Options Weighted Average Exercise Price
Outstanding as of December 31, 2016 15,750 $ 10.00
Granted — —
Exercised — —
Forfeited — —
Outstanding at December 31, 2017 15,750 $ 10.00
Exercisable at December 31, 2017 15,750 $ 10.00 The fair value of the director options were
estimated as of the grant date using the Black Scholes options pricing model. The determination of the fair value is affected by
the price of the Company’s common shares at the grant date as well as assumptions made regarding the expected price volatility
of the common stock over the terms of the grant, the risk-free interest rate and any expected dividends. The weighted average remaining contractual life
for the options is 3.75 years. The market value of the Company’s common stock was $2.95 and $3.62 as of December 31, 2017
and 2016, respectively. The intrinsic value of the outstanding options and the warrants as of December 31, 2017 and 2016 was $0.</t>
  </si>
  <si>
    <t>16. STATUTORY RESERVES</t>
  </si>
  <si>
    <t>Statutory Reserves</t>
  </si>
  <si>
    <t>STATUTORY RESERVES</t>
  </si>
  <si>
    <t xml:space="preserve">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e statutory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In accordance with the Chinese Company Law,
the Company has allocated 10% of its net income to the statutory reserve. The reserves amounted to $2,416,647 as of December 31,
2017 and 2016. </t>
  </si>
  <si>
    <t>17. CERTAIN RISKS AND CONCENTRATION</t>
  </si>
  <si>
    <t>Certain Risks And Concentration</t>
  </si>
  <si>
    <t>CERTAIN RISKS AND CONCENTRATION</t>
  </si>
  <si>
    <t xml:space="preserve">Credit risk and major customers As of December 31, 2017 and 2016, 100%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 The Company’s key customers are principally
hog brokers, hog farmers and slaughterhouses, all of which are located in the PRC. The Company has not entered into long-term supply
contracts with any of these major customers. During the years ended December 31, 2017 and 2016, there was no customer that accounted
for more than 10% of the Company’s revenue.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 </t>
  </si>
  <si>
    <t>18. GOVERNMENT SUBSIDIES</t>
  </si>
  <si>
    <t>Government Subsidies</t>
  </si>
  <si>
    <t>GOVERNMENT SUBSIDIES</t>
  </si>
  <si>
    <t xml:space="preserve">The Company received subsidies of $0 and $22,524
in the years ended December 31, 2017 and 2016, respectively. The subsidies were for recurring breeder hog subsidies during the
year ended December 31, 2016. </t>
  </si>
  <si>
    <t>19. COMMITMENTS AND CONTINGENCIES</t>
  </si>
  <si>
    <t>Commitments And Contingencies</t>
  </si>
  <si>
    <t>COMMITMENTS AND CONTINGENCIES</t>
  </si>
  <si>
    <t xml:space="preserve">General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December 31, 2017 and 2016. Lease obligations The Company’s leases for office space
that has a remaining term of 4 months. Also as a condition of being the holder of the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years ended December 31, 2017 and 2016
was $58,929 and $97,866, respectively. The following table sets forth the aggregate
minimum future annual rental commitments at December 31, 2017 under all non-cancelable leases for years ending December 31:
Operating Leases
2018 $ 50,968
2019 $ 50,968
2020 $ 50,968
2021 $ 50,968
2022 $ 50,968
Thereafter $ 1,183,379 </t>
  </si>
  <si>
    <t>20. SEGMENT INFORMATION</t>
  </si>
  <si>
    <t>Segment Reporting [Abstract]</t>
  </si>
  <si>
    <t>SEGMENT INFORMATION</t>
  </si>
  <si>
    <t xml:space="preserve">The Company follows FASB ASC 280-Segment Reporting,
which requires that companies disclose segment data based on how management makes decision about allocating resources to segments
and evaluates their performance. As of December 31, 2017, the Company has two operating segments, “Hog Farming” and
“Retail.” The Hog Farming segment consists of sales of breeder hogs and market hogs raised by the Company and participants
in the black hog program. The Company’s Retail segment consists of selling specialty pork products through supermarkets and
other outlets. The Company primarily evaluates performance based on income before income taxes excluding non-recurring items. Condensed financial information with respect
to these reportable business segments for the years ended December 31, 2017 and 2016 is set forth below. The results of operations
of Hang-ao are reflected as discontinued operations in the Company’s consolidated financial statements.
Year Ended December 31, 2017 Hog Farming Retail Consolidated
Segment revenues $ 24,428,704 $ 2,575,099 $ 27,003,803
Inter-segment revenues — — —
Revenues from external customers $ 24,428,704 $ 2,575,099 $ 27,003,803
Segment income $ 1,287,065 $ 397,558 $ 1,684,623
Unallocated corporate loss (575,825 )
Income before income taxes from continuing operations 1,108,798
Income taxes —
Net income $ 1,108,798
Other segment information:
Depreciation and amortization $ 2,738,487 $ 227,077 $ 2,965,564
Year Ended December 31, 2016 Hog Farming Retail Consolidated
Segment revenues $ 31,449,253 $ 2,248,427 $ 33,697,680
Inter-segment revenues — — —
Revenues from external customers $ 31,449,253 $ 2,248,427 $ 33,697,680
Segment income $ 1,645,538 $ 80,841 $ 1,726,379
Unallocated corporate loss (785,302 )
Income before income taxes from continuing operations 941,077
Income taxes —
Net income from continuing operations 941,077
Discontinued operations:
Loss from operations of discontinued component, net of income taxes (3,149,566 )
Gain from disposal of discontinued component, net of income taxes 70,820
Net loss $ (2,137,669 )
Other segment information:
Depreciation and amortization $ 2,667,644 $ 230,966 $ 2,898,610 Condensed financial status with respect to these
reportable business segments as of December 31, 2017 and 2016 is as follows:
As of December 31, 2017 Hog Farming Retail Consolidated
Total segment assets $ 92,683,533 $ 1,370,283 $ 94,053,816
Other unallocated corporate assets 6,614
$ 94,060,430
Other segment information:
Expenditures for segment assets $ 103,676 $ — $ 103,676
As of December 31, 2016
Total segment assets $ 86,647,382 $ 1,459,273 $ 88,106,655
Other unallocated corporate assets 69,479
$ 88,176,134
Other segment information:
Expenditures for segment assets $ 3,065,773 $ — $ 3,065,773 </t>
  </si>
  <si>
    <t>21. DISCONTINUED OPERATIONS</t>
  </si>
  <si>
    <t>DISCONTINUED OPERATIONS</t>
  </si>
  <si>
    <t xml:space="preserve">Discontinued operations primarily included our
servo-valve business which was conducted via one of our disposed subsidiaries, Hang-ao. Results of operations, financial position
and cash flows for the business are separately reported as discontinued operations for all periods presented. During the fourth quarter of 2015, the Company
determined to sell one of its subsidiaries, Hang-ao. Subsequently, on December 23, 2016, the Company entered into equity transfer
agreements for the sales of its 88% equity interest in Hang-ao for a purchase price of RMB 26 million ($3.9 million), respectively.
The equity transfer agreement for the sale of Hang-ao was completed with Zhongbicheng Holdings Co., Ltd. 2016 Financial Information for Discontinued
Operations
Hang-ao
Operations
Revenues and other incomes $ 113,729
Costs and expenses 3,263,295
Loss before taxes (3,149,566 )
Income taxes —
Loss from discontinued operations, net of taxes $ (3,149,566 )
Disposal
Gain on disposal before income taxes $ 70,820
Income taxes —
Gain on disposal, net of income taxes $ 70,820
Loss from discontinued operations, net of taxes $ (3,078,746 ) </t>
  </si>
  <si>
    <t>2. BASIS OF PRESENTATION AND SUMMARY OF SIGNIFICANT ACCOUNTING POLICIES (Policies)</t>
  </si>
  <si>
    <t>Basis Of Presentation And Summary Of Significant Accounting Policies Policies</t>
  </si>
  <si>
    <t>Basis of Presentation</t>
  </si>
  <si>
    <t xml:space="preserve">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t>
  </si>
  <si>
    <t>Use of Estimates</t>
  </si>
  <si>
    <t xml:space="preserve">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t>
  </si>
  <si>
    <t>Principles of Consolidation</t>
  </si>
  <si>
    <t xml:space="preserve">We consolidate wholly-owned subsidiaries, HCS,
WFOE, Fengze, Tianzhili, and for the periods prior to its sale, Hang-ao. All material intercompany accounts and transactions have
been eliminated in consolidation. </t>
  </si>
  <si>
    <t>Cash and Cash Equivalents</t>
  </si>
  <si>
    <t xml:space="preserve">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December 31, 2017 and 2016,
balances in banks in the PRC were $62,636,484 and $54,458,026, respectively. </t>
  </si>
  <si>
    <t xml:space="preserve">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no allowance for doubtful accounts at December 31, 2017 and 2016. </t>
  </si>
  <si>
    <t xml:space="preserve">Inventories, consisting of raw materials, work
in process and finished goods related to the Company’s product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no inventory reserve at December
31, 2017 and 2016, respectively. </t>
  </si>
  <si>
    <t>Prepaid Expenses</t>
  </si>
  <si>
    <t xml:space="preserve">Prepaid expenses at December 31, 2017 and 2016
totaled $3,038 and $112,676, respectively, and includes prepayments to suppliers for services that had not yet been provided to
us. We recognize prepayments as an expense as suppliers provide services, in compliance with our accounting policy. For the years
ended December 31, 2017 and 2016, the Company had amortized its prepaid insurance expense, warehouse leasing expense, and service
expense of $134,396 and $242,304, respectively. </t>
  </si>
  <si>
    <t>Advances to Suppliers</t>
  </si>
  <si>
    <t xml:space="preserve">Advances to suppliers are stated at cost, net
of an allowance for doubtful accounts and include prepayments to suppliers for merchandise and raw materials that had not yet been
shipped to us. In compliance with our accounting policy we recognize prepayments as inventory or expense as suppliers make delivery
of goods.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December 31, 2017 and 2016 totaled
$0 and $1,129,477, respectively, which were prepayments to the Company’s feed suppliers. The Company accrued no allowance
for doubtful accounts at December 31, 2017 and 2016. </t>
  </si>
  <si>
    <t>Plant and Equipment</t>
  </si>
  <si>
    <t xml:space="preserve">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t>
  </si>
  <si>
    <t xml:space="preserve">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breeding hogs and the expenditures related to labor and materials to feed
breeding hogs until they become commercially productive and breedable are capitalized. When breeding hogs are entered into breeding
and farrowing production, amortization of the costs of these breeding hogs commences. The estimated production life for breeding
hogs is three years, and the costs are amortized to a residual value of $76 (RMB 500). After breeding hogs have completed their
production life of breeding, they are transferred into inventory as the vast majority of breeding hogs are then sold for meat processing.
Expenses incurred maintaining breeding hogs during gestation until piglets are weaned are capitalized into inventory and included
in Work in process—biological assets, a component of inventories. If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t>
  </si>
  <si>
    <t xml:space="preserve">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t>
  </si>
  <si>
    <t>Impairment of Long-lived Assets</t>
  </si>
  <si>
    <t xml:space="preserve">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2016, the Company recorded $1,375,629 as a long-lived asset impairment loss for
its plant and equipment. The loss reported in 2016 was caused by the flood which occurred in early July of the same year. </t>
  </si>
  <si>
    <t>Fair Value of Financial Instruments</t>
  </si>
  <si>
    <t xml:space="preserve">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densed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t>
  </si>
  <si>
    <t>Non-controlling Interest</t>
  </si>
  <si>
    <t xml:space="preserve">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si>
  <si>
    <t>Revenue Recognition</t>
  </si>
  <si>
    <t xml:space="preserve">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the business of breeding, raising, and selling hogs for use in Chinese pork meat production and the sale of hogs
for breeding by other hog producers. The Company also sells specialty pork products to retailers and direct to consumers through
the internet. Revenues generated from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hogs
are sold. Sold hogs and specialty pork are not returnable and accordingly, no provision has been made for returnable goods. The
customers are responsible for shipping the hogs they purchase. </t>
  </si>
  <si>
    <t>Segment Information</t>
  </si>
  <si>
    <t xml:space="preserve">The Company follows FASB ASC 280-Segment Reporting,
which requires that companies disclose segment data based on how management makes decision about allocating resources to segments
and evaluating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engaged
in the retail business. As of December 31, 2017 and 2016, the Company was operating in two segments, Hog Farming and Retail. </t>
  </si>
  <si>
    <t xml:space="preserve">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2017 and 2016.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Renm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the Company is engaged in breeding, processing, and distributing black hogs and black hog meats which are exempt from VAT
taxes and corporate income tax as well. </t>
  </si>
  <si>
    <t>Related parties</t>
  </si>
  <si>
    <t xml:space="preserve">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si>
  <si>
    <t>Basic and Diluted Earnings per Share</t>
  </si>
  <si>
    <t xml:space="preserve">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7 and 2016. The calculation of basic and diluted earnings per share is net of tax. </t>
  </si>
  <si>
    <t>Foreign Currency Translation</t>
  </si>
  <si>
    <t xml:space="preserve">As of December 31, 2017 and 2016, the accounts
of Renm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5342 per US
dollar and RMB 6.945 per US dollar as of December 31, 2017 and 2016,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years ended December 31, 2017 and
2016, the transactions of Renmin Tianli were denominated and recorded in RMB and are translated at the average rates of exchange
for the period. There rates were RMB 6.7518 and RMB 6.643 per US dollar for the years ended December 31, 2017 and 2016,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t>
  </si>
  <si>
    <t>Stock Based Compensation</t>
  </si>
  <si>
    <t xml:space="preserve">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During the years ended December
31, 2017 and 2016, the Company reported $6,023 and $313,438 as stock based compensation. </t>
  </si>
  <si>
    <t>Contingencies</t>
  </si>
  <si>
    <t xml:space="preserve">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Accrual of Environmental Obligations</t>
  </si>
  <si>
    <t xml:space="preserve">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December 31, 2017 and 2016,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t>
  </si>
  <si>
    <t>Recently Issued Accounting Pronouncements Not Yet Adopted</t>
  </si>
  <si>
    <t>In May 2014, the Financial Accounting Standards
Board (“FASB”) issued Accounting Standards Update (“ASU”) No. 2014-09, “Revenue from Contracts with
Customers” (“ASU 2014-09”). ASU 2014-0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In
July 2015, the FASB deferred the effective date for annual reporting periods beginning after December 15, 2017
(including interim reporting periods within those periods). The Company will adopt ASU No. 2014-09 in the first quarter of
2018 and apply the modified retrospective approach.. The Company does not expect the impact on its consolidated financial statements
to be material. In February 2016, the FASB issued ASU 2016-02, Leases
(Topic 842) In November 2016, the FASB issued ASU 2016-18, Restricted
Cash</t>
  </si>
  <si>
    <t>Reclassification</t>
  </si>
  <si>
    <t xml:space="preserve">Certain prior year balances were reclassified
to conform to the current year's presentation with consideration of reflecting one of the Company’s subsidiaries, Hang-ao,
as discontinued operations. None of these reclassifications had an impact on reported financial position or cash flows for any
of the periods presented. </t>
  </si>
  <si>
    <t>Deconsolidation</t>
  </si>
  <si>
    <t xml:space="preserve">On December 23, 2016, the Company sold 88% of
Hang-ao’s equity interest for $3,913,894 in cash. Renmin Tianli recognized a gain of $70,820 from this transaction. The following is a reconciliation of the deconsolidation:
Amount
Selling price $ 3,913,894
Disposed assets and liabilities:
Cash 17
Current assets 1,554,722
Long-term prepaid expenses —
Fixed assets and construction in progress 4,581,775
Intangible assets —
Liabilities (2,293,440 )
3,843,074
Gain from disposal of subsidiary, net of income tax $ 70,820 </t>
  </si>
  <si>
    <t>2. BASIS OF PRESENTATION AND SUMMARY OF SIGNIFICANT ACCOUNTING POLICIES (Tables)</t>
  </si>
  <si>
    <t>Basis Of Presentation And Summary Of Significant Accounting Policies Tables</t>
  </si>
  <si>
    <t>Estimated useful lives of the Company's assets</t>
  </si>
  <si>
    <t>Useful Life
Buildings 20 years
Vehicles 5-10 years
Office equipment 3-5 years
Research equipment 3-20 years
Production equipment 3-20 years</t>
  </si>
  <si>
    <t>Reconciliation of the deconsolidation</t>
  </si>
  <si>
    <t xml:space="preserve">Amount
Selling price $ 3,913,894
Disposed assets and liabilities:
Cash 17
Current assets 1,554,722
Long-term prepaid expenses —
Fixed assets and construction in progress 4,581,775
Intangible assets —
Liabilities (2,293,440 )
3,843,074
Gain from disposal of subsidiaries, net of income tax $ 70,820 </t>
  </si>
  <si>
    <t>3. ACCOUNTS RECEIVABLE (Tables)</t>
  </si>
  <si>
    <t>Accounts Receivable Tables</t>
  </si>
  <si>
    <t xml:space="preserve">December 31,
2017 2016
Accounts receivable $ 52,276 $ 60,283
Less: Allowance for doubtful accounts — —
$ 52,276 $ 60,283 </t>
  </si>
  <si>
    <t>4. INVENTORIES (Tables)</t>
  </si>
  <si>
    <t>Inventories Tables</t>
  </si>
  <si>
    <t xml:space="preserve">December 31,
2017 2016
Raw materials—hogs $ 477,436 $ 859,161
Work in process—biological assets 2,587,512 2,269,269
Infant hogs 2,568,057 2,377,655
Less: inventory reserve — —
$ 5,633,005 $ 5,506,085 </t>
  </si>
  <si>
    <t>7. LONG-TERM PREPAID EXPENSES (Tables)</t>
  </si>
  <si>
    <t>Long-term Prepaid Expenses Tables</t>
  </si>
  <si>
    <t xml:space="preserve">December 31,
2017 2016
Long-term prepaid rental expenses $ 1,844,537 $ 1,735,431
Less: Accumulated amortization (597,811 ) (538,442 )
$ 1,246,726 $ 1,196,989 </t>
  </si>
  <si>
    <t>8. PLANT AND EQUIPMENT (Tables)</t>
  </si>
  <si>
    <t>Property, Plant and Equipment [Abstract]</t>
  </si>
  <si>
    <t>Plant and equipment</t>
  </si>
  <si>
    <t xml:space="preserve">December 31,
2017 2016
Buildings $ 27,559,810 $ 25,929,635
Vehicles 449,248 422,675
Office equipment 477,843 449,578
Production equipment 5,230,262 4,920,889
33,717,163 31,722,777
Less: Accumulated depreciation (13,683,283 ) (10,608,937 )
$ 20,033,880 $ 21,113,840 </t>
  </si>
  <si>
    <t>9. BIOLOGICAL ASSETS (Tables)</t>
  </si>
  <si>
    <t>Cash</t>
  </si>
  <si>
    <t>Biological assets</t>
  </si>
  <si>
    <t xml:space="preserve">December 31,
2017 2016
Breeding hogs $ 3,050,446 $ 2,777,870
Less: Accumulated amortization (1,228,666 ) (876,126 )
$ 1,821,780 $ 1,901,744 </t>
  </si>
  <si>
    <t>10. INTANGIBLE ASSETS (Tables)</t>
  </si>
  <si>
    <t>Intangible Assets Tables</t>
  </si>
  <si>
    <t>Intangible assets</t>
  </si>
  <si>
    <t xml:space="preserve">December 31,
2017 2016
Land use rights $ 1,622,509 $ 1,526,537
Distribution network 1,814,680 1,707,340
Less: Accumulated amortization (1,112,402 ) (830,240 )
$ 2,324,787 $ 2,403,637 </t>
  </si>
  <si>
    <t>Estimated amortization expense of intangible assets</t>
  </si>
  <si>
    <t>Year Amount
2018 $ 222,554
2019 $ 222,554
2020 $ 222,554
2021 $ 222,554
2022 $ 222,554
Thereafter $ 1,212,017</t>
  </si>
  <si>
    <t>Activity related to intangible assets by business segments</t>
  </si>
  <si>
    <t xml:space="preserve">Hog Farming Retail Total
Land use rights $ 1,622,509 $ — $ 1,622,509
Distribution network — 1,814,680 1,814,680
Less: Accumulated amortization (431,897 ) (680,505 ) (1,112,402 )
Balance as of December 31, 2017 $ 1,190,612 $ 1,134,175 $ 2,324,787
Hog Farming Retail Total
Land use rights $ 1,526,537 $ — $ 1,526,537
Distribution network — 1,707,340 1,707,340
Less: Accumulated amortization (360,722 ) (469,518 ) (830,240 )
Balance as of December 31, 2016 $ 1,165,815 $ 1,237,822 $ 2,403,637 </t>
  </si>
  <si>
    <t>11. SHORT-TERM LOANS (Tables)</t>
  </si>
  <si>
    <t>Short-term Loans Tables</t>
  </si>
  <si>
    <t xml:space="preserve">December 31, 2017 December 31, 2016
Loan payable to Shanghai Pudong Development Bank, annual interest rate of 5.66%, due by June 22, 2017, guaranteed by Wuhan Agriculture Guarantee Co., Ltd. $ — $ 1,151,908
Loan payable to Shanghai Pudong Development Bank, annual interest rate of 5.66%, due by June 24, 2017, guaranteed by Wuhan Agriculture Guarantee Co., Ltd. — 1,439,885
Loan payable to Shanghai Pudong Development Bank, annual interest rate of 5.66%, due by June 21, 2018, guaranteed by Wuhan Agriculture Guarantee Co., Ltd. 1,071,286 $ —
Loan payable to Shanghai Pudong Development Bank, annual interest rate of 5.66%, due by June 22, 2018, guaranteed by Wuhan Agriculture Guarantee Co., Ltd. 1,071,287 —
$ 2,142,573 $ 2,591,793 </t>
  </si>
  <si>
    <t>12. OTHER PAYABLES (Tables)</t>
  </si>
  <si>
    <t>OV Orange</t>
  </si>
  <si>
    <t>Aggregate future amortization expenses</t>
  </si>
  <si>
    <t>Amortization
2018 $ 269,857
2019 $ 269,857
2020 $ 269,857
2021 $ 269,857
2022 $ 188,377</t>
  </si>
  <si>
    <t>13. INCOME TAXES (Tables)</t>
  </si>
  <si>
    <t>Income Tax Disclosure [Abstract]</t>
  </si>
  <si>
    <t>Differences between the PRC statutory federal rate and the Company's effective tax rate</t>
  </si>
  <si>
    <t xml:space="preserve">For the Years Ended December 31,
2017 2016
Tax computed at China statutory rates 25 % 25 %
Effect of exempt rate on Hog Farming and Retail operations (25 %) (25 %)
Effective rate — — </t>
  </si>
  <si>
    <t>15. CAPITAL STOCK (Tables)</t>
  </si>
  <si>
    <t>Capital Stock Tables</t>
  </si>
  <si>
    <t>Estimated fair value of the director options</t>
  </si>
  <si>
    <t>Director Options
Estimated Fair Value Per Option $4.82
Stock Price at Date of Grant $8.00
Assumptions:
Dividend Yield 0%
Stock Price Volatility 105.24%
Risk-Free Interest Rate 1.00%</t>
  </si>
  <si>
    <t>Stock options outstanding</t>
  </si>
  <si>
    <t xml:space="preserve">Options Weighted Average Exercise Price
Outstanding as of December 31, 2016 15,750 $ 10.00
Granted — —
Exercised — —
Forfeited — —
Outstanding at December 31, 2017 15,750 $ 10.00
Exercisable at December 31, 2017 15,750 $ 10.00 </t>
  </si>
  <si>
    <t>19. COMMITMENTS AND CONTINGENCIES (Tables)</t>
  </si>
  <si>
    <t>Commitments And Contingencies Tables</t>
  </si>
  <si>
    <t>Aggregate minimum future annual rental commitments</t>
  </si>
  <si>
    <t>Operating Leases
2018 $ 50,968
2019 $ 50,968
2020 $ 50,968
2021 $ 50,968
2022 $ 50,968
Thereafter $ 1,183,379</t>
  </si>
  <si>
    <t>20. SEGMENT INFORMATION (Tables)</t>
  </si>
  <si>
    <t>Segment Information Tables</t>
  </si>
  <si>
    <t>Schedule of reportable business segments</t>
  </si>
  <si>
    <t xml:space="preserve">Year Ended December 31, 2017 Hog Farming Retail Consolidated
Segment revenues $ 24,428,704 $ 2,575,099 $ 27,003,803
Inter-segment revenues — — —
Revenues from external customers $ 24,428,704 $ 2,575,099 $ 27,003,803
Segment income $ 1,287,065 $ 397,558 $ 1,684,623
Unallocated corporate loss (575,825 )
Income before income taxes from continuing operations 1,108,798
Income taxes —
Net income $ 1,108,798
Other segment information:
Depreciation and amortization $ 2,738,487 $ 227,077 $ 2,965,564
Year Ended December 31, 2016 Hog Farming Retail Consolidated
Segment revenues $ 31,449,253 $ 2,248,427 $ 33,697,680
Inter-segment revenues — — —
Revenues from external customers $ 31,449,253 $ 2,248,427 $ 33,697,680
Segment income $ 1,645,538 $ 80,841 $ 1,726,379
Unallocated corporate loss (785,302 )
Income before income taxes from continuing operations 941,077
Income taxes —
Net income from continuing operations 941,077
Discontinued operations:
Loss from operations of discontinued component, net of income taxes (3,149,566 )
Gain from disposal of discontinued component, net of income taxes 70,820
Net loss $ (2,137,669 )
Other segment information:
Depreciation and amortization $ 2,667,644 $ 230,966 $ 2,898,610
As of December 31, 2017 Hog Farming Retail Consolidated
Total segment assets $ 92,683,533 $ 1,370,283 $ 94,053,816
Other unallocated corporate assets 6,614
$ 94,060,430
Other segment information:
Expenditures for segment assets $ 103,676 $ — $ 103,676
As of December 31, 2016
Total segment assets $ 86,647,382 $ 1,459,273 $ 88,106,655
Other unallocated corporate assets 69,479
$ 88,176,134
Other segment information:
Expenditures for segment assets $ 3,065,773 $ — $ 3,065,773 </t>
  </si>
  <si>
    <t>21. DISCONTINUED OPERATIONS (Tables)</t>
  </si>
  <si>
    <t>Financial information for discontinued operations</t>
  </si>
  <si>
    <t>Hang-ao
Operations
Revenues and other incomes $ 113,729
Costs and expenses 3,263,295
Loss before taxes (3,149,566 )
Income taxes —
Loss from discontinued operations, net of taxes $ (3,149,566 )
Disposal
Gain on disposal before income taxes $ 70,820
Income taxes —
Gain on disposal, net of income taxes $ 70,820
Loss from discontinued operations, net of taxes $ (3,078,746 )</t>
  </si>
  <si>
    <t>2. BASIS OF PRESENTATION AND SUMMARY OF SIGNIFICANT ACCOUNTING POLICIES (Details)</t>
  </si>
  <si>
    <t>Building [Member]</t>
  </si>
  <si>
    <t>Estimated useful lives of assets</t>
  </si>
  <si>
    <t>20 years</t>
  </si>
  <si>
    <t>Vehicles [Member] | Minimum [Member]</t>
  </si>
  <si>
    <t>5 years</t>
  </si>
  <si>
    <t>Vehicles [Member] | Maximum [Member]</t>
  </si>
  <si>
    <t>10 years</t>
  </si>
  <si>
    <t>Office Equipment [Member] | Minimum [Member]</t>
  </si>
  <si>
    <t>3 years</t>
  </si>
  <si>
    <t>Office Equipment [Member] | Maximum [Member]</t>
  </si>
  <si>
    <t>Research Equipment [Member] | Minimum [Member]</t>
  </si>
  <si>
    <t>Research Equipment [Member] | Maximum [Member]</t>
  </si>
  <si>
    <t>Production Equipment [Member] | Minimum [Member]</t>
  </si>
  <si>
    <t>Production Equipment [Member] | Maximum [Member]</t>
  </si>
  <si>
    <t>2. BASIS OF PRESENTATION AND SUMMARY OF SIGNIFICANT ACCOUNTING POLICIES (Details 1) - USD ($)</t>
  </si>
  <si>
    <t>Dec. 23, 2016</t>
  </si>
  <si>
    <t>Disposed assets and liabilities:</t>
  </si>
  <si>
    <t>Gain from disposal of subsidiaries, net of income tax</t>
  </si>
  <si>
    <t>Hang-ao</t>
  </si>
  <si>
    <t>Selling price</t>
  </si>
  <si>
    <t>Current assets</t>
  </si>
  <si>
    <t>Fixed assets and construction in progress</t>
  </si>
  <si>
    <t>Liabilities</t>
  </si>
  <si>
    <t>Disposed assets and liabilities</t>
  </si>
  <si>
    <t>2. BASIS OF PRESENTATION AND SUMMARY OF SIGNIFICANT ACCOUNTING POLICIES (Details Narrative) - USD ($)</t>
  </si>
  <si>
    <t>Basis Of Presentation And Summary Of Significant Accounting Policies Details Narrative</t>
  </si>
  <si>
    <t>Cash at bank</t>
  </si>
  <si>
    <t>Amortized prepaid insurance expense</t>
  </si>
  <si>
    <t>Advances to suppliers</t>
  </si>
  <si>
    <t>Impairment charges plant and equipment</t>
  </si>
  <si>
    <t>Stock based compensation</t>
  </si>
  <si>
    <t>3. ACCOUNTS RECEIVABLE (Details) - USD ($)</t>
  </si>
  <si>
    <t>Components of accounts receivable</t>
  </si>
  <si>
    <t>Less: Allowance for doubtful accounts</t>
  </si>
  <si>
    <t>4. INVENTORIES (Details) - USD ($)</t>
  </si>
  <si>
    <t>Components of inventory</t>
  </si>
  <si>
    <t>Raw materials-hogs</t>
  </si>
  <si>
    <t>Work in process-biological assets</t>
  </si>
  <si>
    <t>Infant hogs</t>
  </si>
  <si>
    <t>Less: inventory reserve</t>
  </si>
  <si>
    <t>Inventory</t>
  </si>
  <si>
    <t>5. ADVANCES TO SUPPLIERS (Details Narrative) - USD ($)</t>
  </si>
  <si>
    <t>Premix feed supplier [Member]</t>
  </si>
  <si>
    <t>6. OTHER RECEIVABLES (Details Narrative) - USD ($)</t>
  </si>
  <si>
    <t>Allowance for doubtful other receivables</t>
  </si>
  <si>
    <t>Shanghai Pudong Development Bank [Member]</t>
  </si>
  <si>
    <t>Deposit</t>
  </si>
  <si>
    <t>7. LONG-TERM PREPAID EXPENSES (Details) - USD ($)</t>
  </si>
  <si>
    <t>Number of operating segments</t>
  </si>
  <si>
    <t>Long-term prepaid rental expenses</t>
  </si>
  <si>
    <t>Less: Accumulated amortization</t>
  </si>
  <si>
    <t>Long-term prepaid rental expenses, Net</t>
  </si>
  <si>
    <t>7. LONG-TERM PREPAID EXPENSES (Details Narrative) - USD ($)</t>
  </si>
  <si>
    <t>Long-term Prepaid Expenses Details Narrative</t>
  </si>
  <si>
    <t>Amortization expense Long-term prepaid expenses</t>
  </si>
  <si>
    <t>Annual estimated amortization expense of long-term prepaid expense for next five years and and thereafter</t>
  </si>
  <si>
    <t>8. PLANT AND EQUIPMENT (Details) - USD ($)</t>
  </si>
  <si>
    <t>Plant and equipment, Gross</t>
  </si>
  <si>
    <t>Less: Accumulated depreciation</t>
  </si>
  <si>
    <t>Plant and equipment, Net</t>
  </si>
  <si>
    <t>Vehicles [Member]</t>
  </si>
  <si>
    <t>Office Equipment [Member]</t>
  </si>
  <si>
    <t>Production Equipment [Member]</t>
  </si>
  <si>
    <t>8. PLANT AND EQUIPMENT (Details Narrative) - USD ($)</t>
  </si>
  <si>
    <t>Plant And Equipment Details Abstract</t>
  </si>
  <si>
    <t>Depreciation expense</t>
  </si>
  <si>
    <t>9. BIOLOGICAL ASSETS (Details) - USD ($)</t>
  </si>
  <si>
    <t>Biological Assets Details</t>
  </si>
  <si>
    <t>Breeding hogs</t>
  </si>
  <si>
    <t>Biological Assets, Net</t>
  </si>
  <si>
    <t>9. BIOLOGICAL ASSETS (Details Narrative) - USD ($)</t>
  </si>
  <si>
    <t>Biological Assets Details Narrative</t>
  </si>
  <si>
    <t>Biological assets of breeding hogs</t>
  </si>
  <si>
    <t>Amortization on Biological Assets</t>
  </si>
  <si>
    <t>10. INTANGIBLE ASSETS (Details) - USD ($)</t>
  </si>
  <si>
    <t>Land use rights</t>
  </si>
  <si>
    <t>Distribution network</t>
  </si>
  <si>
    <t>Land Use Rights, Net</t>
  </si>
  <si>
    <t>10. INTANGIBLE ASSETS (Details 1)</t>
  </si>
  <si>
    <t>Dec. 31, 2017USD ($)</t>
  </si>
  <si>
    <t>Intangible Assets Details 1</t>
  </si>
  <si>
    <t>Thereafter</t>
  </si>
  <si>
    <t>10. INTANGIBLE ASSETS (Details 2) - USD ($)</t>
  </si>
  <si>
    <t>Hog Farming</t>
  </si>
  <si>
    <t>Retail</t>
  </si>
  <si>
    <t>10. INTANGIBLE ASSETS (Details Narrative) - USD ($)</t>
  </si>
  <si>
    <t>Intangible Assets Details Narrative</t>
  </si>
  <si>
    <t>Amortization expense Land Use Right</t>
  </si>
  <si>
    <t>11. SHORT-TERM LOANS (Details) - USD ($)</t>
  </si>
  <si>
    <t>Short-term loans, Total</t>
  </si>
  <si>
    <t>12. OTHER PAYABLES (Details)</t>
  </si>
  <si>
    <t>12. OTHER PAYABLES (Details Narrative) - USD ($)</t>
  </si>
  <si>
    <t>Other Payables Details Narrative</t>
  </si>
  <si>
    <t>Deposit payable</t>
  </si>
  <si>
    <t>Deposits from farmers</t>
  </si>
  <si>
    <t>Amortization of deposit payables</t>
  </si>
  <si>
    <t>13. INCOME TAXES (Details)</t>
  </si>
  <si>
    <t>Income Taxes Details</t>
  </si>
  <si>
    <t>Tax computed at China statutory rates</t>
  </si>
  <si>
    <t>25.00%</t>
  </si>
  <si>
    <t>Effect of exempt rate on Hog Farming and Retail operations</t>
  </si>
  <si>
    <t>(25.00%)</t>
  </si>
  <si>
    <t>Effective rate</t>
  </si>
  <si>
    <t>0.00%</t>
  </si>
  <si>
    <t>15. CAPITAL STOCK (Details) - Director Options [Member]</t>
  </si>
  <si>
    <t>Dec. 31, 2017$ / shares</t>
  </si>
  <si>
    <t>Estimated fair value options, and the significant assumptions</t>
  </si>
  <si>
    <t>Estimated Fair Value Per Option or Warrant</t>
  </si>
  <si>
    <t>Stock Price at Date of Grant</t>
  </si>
  <si>
    <t>Dividend Yield</t>
  </si>
  <si>
    <t>Stock Price Volatility</t>
  </si>
  <si>
    <t>105.24%</t>
  </si>
  <si>
    <t>Risk-Free Interest Rate</t>
  </si>
  <si>
    <t>1.00%</t>
  </si>
  <si>
    <t>15. CAPITAL STOCK (Details 1)</t>
  </si>
  <si>
    <t>Dec. 31, 2017$ / sharesshares</t>
  </si>
  <si>
    <t>Capital Stock Details 1</t>
  </si>
  <si>
    <t>Outstanding Options, Beginning balance | shares</t>
  </si>
  <si>
    <t>Options, Granted | shares</t>
  </si>
  <si>
    <t>Options,Exercised | shares</t>
  </si>
  <si>
    <t>Options, Forfeited | shares</t>
  </si>
  <si>
    <t>Outstanding Options, Ending balance | shares</t>
  </si>
  <si>
    <t>Options, Exercisable | shares</t>
  </si>
  <si>
    <t>Outstanding, Beginning BalanceWeighted Average Exercise Price | $ / shares</t>
  </si>
  <si>
    <t>Granted, Weighted Average Exercise Price | $ / shares</t>
  </si>
  <si>
    <t>.00</t>
  </si>
  <si>
    <t>Exercised, Weighted Average Exercise Price | $ / shares</t>
  </si>
  <si>
    <t>Forfeited, Weighted Average Exercise Price | $ / shares</t>
  </si>
  <si>
    <t>Outstanding, Ending balance Weighted Average Exercise Price | $ / shares</t>
  </si>
  <si>
    <t>Weighted Average Exercise Price, Exercisable | $ / shares</t>
  </si>
  <si>
    <t>15. CAPITAL STOCK (Details Narrative) - USD ($)</t>
  </si>
  <si>
    <t>Capital Stock Details Narrative</t>
  </si>
  <si>
    <t>Common stock, par value</t>
  </si>
  <si>
    <t>Weighted average remaining contractual life</t>
  </si>
  <si>
    <t>3 years 9 months</t>
  </si>
  <si>
    <t>Market value of the Company's common stock</t>
  </si>
  <si>
    <t>Intrinsic value of the outstanding stock</t>
  </si>
  <si>
    <t>16. STATUTORY RESERVES (Details Narrative) - USD ($)</t>
  </si>
  <si>
    <t>SubsidyIncomes</t>
  </si>
  <si>
    <t>17. CERTAIN RISKS AND CONCENTRATION (Details Narrative)</t>
  </si>
  <si>
    <t>Certain Risks And Concentration Details Narrative</t>
  </si>
  <si>
    <t>Customer concentraion risk</t>
  </si>
  <si>
    <t>100%</t>
  </si>
  <si>
    <t>Percentage of cash including cash on hand and deposits in accounts maintained within the PRC</t>
  </si>
  <si>
    <t>10.00%</t>
  </si>
  <si>
    <t>18. GOVERNMENT SUBSIDIES (Details Narrative) - USD ($)</t>
  </si>
  <si>
    <t>Government Subsidies Details Narrative</t>
  </si>
  <si>
    <t>Subsidy Income</t>
  </si>
  <si>
    <t>19. COMMITMENTS AND CONTINGENCIES (Details)</t>
  </si>
  <si>
    <t>Commitments And Contingencies Details</t>
  </si>
  <si>
    <t>19. COMMITMENTS AND CONTINGENCIES (Details Narrative) - USD ($)</t>
  </si>
  <si>
    <t>Net rental expense</t>
  </si>
  <si>
    <t>20. SEGMENT INFORMATION  (Details) - USD ($)</t>
  </si>
  <si>
    <t>Segment revenues</t>
  </si>
  <si>
    <t>Inter-segment revenues</t>
  </si>
  <si>
    <t>Revenues from external customers</t>
  </si>
  <si>
    <t>Segment income</t>
  </si>
  <si>
    <t>Unallocated corporate loss</t>
  </si>
  <si>
    <t>Income before income taxes from continuing operations</t>
  </si>
  <si>
    <t>Net income (loss) from continuing operations</t>
  </si>
  <si>
    <t>Loss from operations of discontinued component, net of income taxes</t>
  </si>
  <si>
    <t>Gain from disposal of discontinued component, net of income taxes</t>
  </si>
  <si>
    <t>Other segment information:</t>
  </si>
  <si>
    <t>Total segment assets</t>
  </si>
  <si>
    <t>Other unallocated corporate assets</t>
  </si>
  <si>
    <t>Expenditures for segment assets</t>
  </si>
  <si>
    <t>21. DISCONTINUED OPERATIONS (Details) - USD ($)</t>
  </si>
  <si>
    <t>Operations</t>
  </si>
  <si>
    <t>Loss before taxes</t>
  </si>
  <si>
    <t>Loss from discontinued operations, net of taxes</t>
  </si>
  <si>
    <t>Revenues and other incomes</t>
  </si>
  <si>
    <t>Costs and expenses</t>
  </si>
  <si>
    <t>Disposal</t>
  </si>
  <si>
    <t>Gain on disposal before income taxes</t>
  </si>
  <si>
    <t>Gain on disposal, net of income taxes</t>
  </si>
  <si>
    <t>Earnings (loss) from discontinued operations, net of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62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250375</v>
      </c>
    </row>
    <row r="15" spans="1:4">
      <c r="A15" s="4" t="s">
        <v>25</v>
      </c>
      <c r="C15" s="5" t="n">
        <v>798374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3" t="s">
        <v>108</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636484</v>
      </c>
      <c r="C3" s="6" t="n">
        <v>54458026</v>
      </c>
    </row>
    <row r="4" spans="1:3">
      <c r="A4" s="4" t="s">
        <v>33</v>
      </c>
      <c r="B4" s="5" t="n">
        <v>52276</v>
      </c>
      <c r="C4" s="5" t="n">
        <v>60283</v>
      </c>
    </row>
    <row r="5" spans="1:3">
      <c r="A5" s="4" t="s">
        <v>34</v>
      </c>
      <c r="B5" s="5" t="n">
        <v>5633005</v>
      </c>
      <c r="C5" s="5" t="n">
        <v>5506085</v>
      </c>
    </row>
    <row r="6" spans="1:3">
      <c r="A6" s="4" t="s">
        <v>35</v>
      </c>
      <c r="B6" s="5" t="n">
        <v>0</v>
      </c>
      <c r="C6" s="5" t="n">
        <v>1129477</v>
      </c>
    </row>
    <row r="7" spans="1:3">
      <c r="A7" s="4" t="s">
        <v>36</v>
      </c>
      <c r="B7" s="5" t="n">
        <v>3038</v>
      </c>
      <c r="C7" s="5" t="n">
        <v>112676</v>
      </c>
    </row>
    <row r="8" spans="1:3">
      <c r="A8" s="4" t="s">
        <v>37</v>
      </c>
      <c r="B8" s="5" t="n">
        <v>308454</v>
      </c>
      <c r="C8" s="5" t="n">
        <v>293377</v>
      </c>
    </row>
    <row r="9" spans="1:3">
      <c r="A9" s="4" t="s">
        <v>38</v>
      </c>
      <c r="B9" s="5" t="n">
        <v>68633257</v>
      </c>
      <c r="C9" s="5" t="n">
        <v>61559924</v>
      </c>
    </row>
    <row r="10" spans="1:3">
      <c r="A10" s="4" t="s">
        <v>39</v>
      </c>
      <c r="B10" s="5" t="n">
        <v>1246726</v>
      </c>
      <c r="C10" s="5" t="n">
        <v>1196989</v>
      </c>
    </row>
    <row r="11" spans="1:3">
      <c r="A11" s="4" t="s">
        <v>40</v>
      </c>
      <c r="B11" s="5" t="n">
        <v>20033880</v>
      </c>
      <c r="C11" s="5" t="n">
        <v>21113840</v>
      </c>
    </row>
    <row r="12" spans="1:3">
      <c r="A12" s="4" t="s">
        <v>41</v>
      </c>
      <c r="B12" s="5" t="n">
        <v>1821780</v>
      </c>
      <c r="C12" s="5" t="n">
        <v>1901744</v>
      </c>
    </row>
    <row r="13" spans="1:3">
      <c r="A13" s="4" t="s">
        <v>42</v>
      </c>
      <c r="B13" s="5" t="n">
        <v>2324787</v>
      </c>
      <c r="C13" s="5" t="n">
        <v>2403637</v>
      </c>
    </row>
    <row r="14" spans="1:3">
      <c r="A14" s="4" t="s">
        <v>43</v>
      </c>
      <c r="B14" s="5" t="n">
        <v>94060430</v>
      </c>
      <c r="C14" s="5" t="n">
        <v>88176134</v>
      </c>
    </row>
    <row r="15" spans="1:3">
      <c r="A15" s="3" t="s">
        <v>44</v>
      </c>
    </row>
    <row r="16" spans="1:3">
      <c r="A16" s="4" t="s">
        <v>45</v>
      </c>
      <c r="B16" s="5" t="n">
        <v>2142573</v>
      </c>
      <c r="C16" s="5" t="n">
        <v>2591793</v>
      </c>
    </row>
    <row r="17" spans="1:3">
      <c r="A17" s="4" t="s">
        <v>46</v>
      </c>
      <c r="B17" s="5" t="n">
        <v>3956</v>
      </c>
      <c r="C17" s="5" t="n">
        <v>5327</v>
      </c>
    </row>
    <row r="18" spans="1:3">
      <c r="A18" s="4" t="s">
        <v>47</v>
      </c>
      <c r="B18" s="5" t="n">
        <v>1370305</v>
      </c>
      <c r="C18" s="5" t="n">
        <v>1465164</v>
      </c>
    </row>
    <row r="19" spans="1:3">
      <c r="A19" s="4" t="s">
        <v>48</v>
      </c>
      <c r="B19" s="5" t="n">
        <v>3516834</v>
      </c>
      <c r="C19" s="5" t="n">
        <v>4062284</v>
      </c>
    </row>
    <row r="20" spans="1:3">
      <c r="A20" s="3" t="s">
        <v>49</v>
      </c>
    </row>
    <row r="21" spans="1:3">
      <c r="A21" s="4" t="s">
        <v>50</v>
      </c>
      <c r="B21" s="5" t="n">
        <v>31934</v>
      </c>
      <c r="C21" s="5" t="n">
        <v>31952</v>
      </c>
    </row>
    <row r="22" spans="1:3">
      <c r="A22" s="4" t="s">
        <v>51</v>
      </c>
      <c r="B22" s="5" t="n">
        <v>61395579</v>
      </c>
      <c r="C22" s="5" t="n">
        <v>61395561</v>
      </c>
    </row>
    <row r="23" spans="1:3">
      <c r="A23" s="4" t="s">
        <v>52</v>
      </c>
      <c r="B23" s="5" t="n">
        <v>2416647</v>
      </c>
      <c r="C23" s="5" t="n">
        <v>2416647</v>
      </c>
    </row>
    <row r="24" spans="1:3">
      <c r="A24" s="4" t="s">
        <v>53</v>
      </c>
      <c r="B24" s="5" t="n">
        <v>27944383</v>
      </c>
      <c r="C24" s="5" t="n">
        <v>26835585</v>
      </c>
    </row>
    <row r="25" spans="1:3">
      <c r="A25" s="4" t="s">
        <v>54</v>
      </c>
      <c r="B25" s="5" t="n">
        <v>-1244947</v>
      </c>
      <c r="C25" s="5" t="n">
        <v>-6565895</v>
      </c>
    </row>
    <row r="26" spans="1:3">
      <c r="A26" s="4" t="s">
        <v>55</v>
      </c>
      <c r="B26" s="5" t="n">
        <v>90543596</v>
      </c>
      <c r="C26" s="5" t="n">
        <v>84113850</v>
      </c>
    </row>
    <row r="27" spans="1:3">
      <c r="A27" s="4" t="s">
        <v>56</v>
      </c>
      <c r="B27" s="6" t="n">
        <v>94060430</v>
      </c>
      <c r="C27" s="6" t="n">
        <v>8817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8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173</v>
      </c>
      <c r="B8" s="4" t="s">
        <v>256</v>
      </c>
    </row>
    <row r="9" spans="1:2">
      <c r="A9" s="4" t="s">
        <v>108</v>
      </c>
      <c r="B9" s="4" t="s">
        <v>257</v>
      </c>
    </row>
    <row r="10" spans="1:2">
      <c r="A10" s="4" t="s">
        <v>258</v>
      </c>
      <c r="B10" s="4" t="s">
        <v>259</v>
      </c>
    </row>
    <row r="11" spans="1:2">
      <c r="A11" s="4" t="s">
        <v>260</v>
      </c>
      <c r="B11" s="4" t="s">
        <v>261</v>
      </c>
    </row>
    <row r="12" spans="1:2">
      <c r="A12" s="4" t="s">
        <v>262</v>
      </c>
      <c r="B12" s="4" t="s">
        <v>263</v>
      </c>
    </row>
    <row r="13" spans="1:2">
      <c r="A13" s="4" t="s">
        <v>196</v>
      </c>
      <c r="B13" s="4" t="s">
        <v>264</v>
      </c>
    </row>
    <row r="14" spans="1:2">
      <c r="A14" s="4" t="s">
        <v>200</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12</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49</v>
      </c>
    </row>
    <row r="3" spans="1:3">
      <c r="A3" s="4" t="s">
        <v>58</v>
      </c>
      <c r="B3" s="7" t="n">
        <v>0.004</v>
      </c>
      <c r="C3" s="7" t="n">
        <v>0.004</v>
      </c>
    </row>
    <row r="4" spans="1:3">
      <c r="A4" s="4" t="s">
        <v>59</v>
      </c>
      <c r="B4" s="5" t="n">
        <v>25000000</v>
      </c>
      <c r="C4" s="5" t="n">
        <v>25000000</v>
      </c>
    </row>
    <row r="5" spans="1:3">
      <c r="A5" s="4" t="s">
        <v>60</v>
      </c>
      <c r="B5" s="5" t="n">
        <v>9983745</v>
      </c>
      <c r="C5" s="5" t="n">
        <v>7988245</v>
      </c>
    </row>
    <row r="6" spans="1:3">
      <c r="A6" s="4" t="s">
        <v>61</v>
      </c>
      <c r="B6" s="5" t="n">
        <v>7983745</v>
      </c>
      <c r="C6" s="5" t="n">
        <v>7988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107</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5</v>
      </c>
    </row>
    <row r="4" spans="1:2">
      <c r="A4" s="4" t="s">
        <v>108</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8</v>
      </c>
    </row>
    <row r="4" spans="1:2">
      <c r="A4" s="4" t="s">
        <v>110</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45</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27003803</v>
      </c>
      <c r="C4" s="6" t="n">
        <v>33697680</v>
      </c>
    </row>
    <row r="5" spans="1:3">
      <c r="A5" s="4" t="s">
        <v>65</v>
      </c>
      <c r="B5" s="5" t="n">
        <v>22755339</v>
      </c>
      <c r="C5" s="5" t="n">
        <v>27290471</v>
      </c>
    </row>
    <row r="6" spans="1:3">
      <c r="A6" s="4" t="s">
        <v>66</v>
      </c>
      <c r="B6" s="5" t="n">
        <v>4248464</v>
      </c>
      <c r="C6" s="5" t="n">
        <v>6407209</v>
      </c>
    </row>
    <row r="7" spans="1:3">
      <c r="A7" s="3" t="s">
        <v>67</v>
      </c>
    </row>
    <row r="8" spans="1:3">
      <c r="A8" s="4" t="s">
        <v>68</v>
      </c>
      <c r="B8" s="5" t="n">
        <v>2870157</v>
      </c>
      <c r="C8" s="5" t="n">
        <v>3549546</v>
      </c>
    </row>
    <row r="9" spans="1:3">
      <c r="A9" s="4" t="s">
        <v>69</v>
      </c>
      <c r="B9" s="5" t="n">
        <v>315647</v>
      </c>
      <c r="C9" s="5" t="n">
        <v>409614</v>
      </c>
    </row>
    <row r="10" spans="1:3">
      <c r="A10" s="4" t="s">
        <v>70</v>
      </c>
      <c r="B10" s="5" t="n">
        <v>3185804</v>
      </c>
      <c r="C10" s="5" t="n">
        <v>3959160</v>
      </c>
    </row>
    <row r="11" spans="1:3">
      <c r="A11" s="4" t="s">
        <v>71</v>
      </c>
      <c r="B11" s="5" t="n">
        <v>1062660</v>
      </c>
      <c r="C11" s="5" t="n">
        <v>2448049</v>
      </c>
    </row>
    <row r="12" spans="1:3">
      <c r="A12" s="3" t="s">
        <v>72</v>
      </c>
    </row>
    <row r="13" spans="1:3">
      <c r="A13" s="4" t="s">
        <v>73</v>
      </c>
      <c r="B13" s="5" t="n">
        <v>41843</v>
      </c>
      <c r="C13" s="5" t="n">
        <v>139066</v>
      </c>
    </row>
    <row r="14" spans="1:3">
      <c r="A14" s="4" t="s">
        <v>74</v>
      </c>
      <c r="B14" s="5" t="n">
        <v>0</v>
      </c>
      <c r="C14" s="5" t="n">
        <v>22524</v>
      </c>
    </row>
    <row r="15" spans="1:3">
      <c r="A15" s="4" t="s">
        <v>75</v>
      </c>
      <c r="B15" s="5" t="n">
        <v>0</v>
      </c>
      <c r="C15" s="5" t="n">
        <v>-1670820</v>
      </c>
    </row>
    <row r="16" spans="1:3">
      <c r="A16" s="4" t="s">
        <v>76</v>
      </c>
      <c r="B16" s="5" t="n">
        <v>4295</v>
      </c>
      <c r="C16" s="5" t="n">
        <v>2258</v>
      </c>
    </row>
    <row r="17" spans="1:3">
      <c r="A17" s="4" t="s">
        <v>77</v>
      </c>
      <c r="B17" s="5" t="n">
        <v>46138</v>
      </c>
      <c r="C17" s="5" t="n">
        <v>-1506972</v>
      </c>
    </row>
    <row r="18" spans="1:3">
      <c r="A18" s="4" t="s">
        <v>78</v>
      </c>
      <c r="B18" s="5" t="n">
        <v>1108798</v>
      </c>
      <c r="C18" s="5" t="n">
        <v>941077</v>
      </c>
    </row>
    <row r="19" spans="1:3">
      <c r="A19" s="4" t="s">
        <v>79</v>
      </c>
      <c r="B19" s="5" t="n">
        <v>0</v>
      </c>
      <c r="C19" s="5" t="n">
        <v>0</v>
      </c>
    </row>
    <row r="20" spans="1:3">
      <c r="A20" s="4" t="s">
        <v>80</v>
      </c>
      <c r="B20" s="5" t="n">
        <v>1108798</v>
      </c>
      <c r="C20" s="5" t="n">
        <v>941077</v>
      </c>
    </row>
    <row r="21" spans="1:3">
      <c r="A21" s="3" t="s">
        <v>81</v>
      </c>
    </row>
    <row r="22" spans="1:3">
      <c r="A22" s="4" t="s">
        <v>82</v>
      </c>
      <c r="B22" s="5" t="n">
        <v>0</v>
      </c>
      <c r="C22" s="5" t="n">
        <v>-3149566</v>
      </c>
    </row>
    <row r="23" spans="1:3">
      <c r="A23" s="4" t="s">
        <v>83</v>
      </c>
      <c r="B23" s="5" t="n">
        <v>0</v>
      </c>
      <c r="C23" s="5" t="n">
        <v>70820</v>
      </c>
    </row>
    <row r="24" spans="1:3">
      <c r="A24" s="4" t="s">
        <v>84</v>
      </c>
      <c r="B24" s="5" t="n">
        <v>1108798</v>
      </c>
      <c r="C24" s="5" t="n">
        <v>-2137669</v>
      </c>
    </row>
    <row r="25" spans="1:3">
      <c r="A25" s="4" t="s">
        <v>85</v>
      </c>
      <c r="B25" s="5" t="n">
        <v>0</v>
      </c>
      <c r="C25" s="5" t="n">
        <v>377948</v>
      </c>
    </row>
    <row r="26" spans="1:3">
      <c r="A26" s="4" t="s">
        <v>86</v>
      </c>
      <c r="B26" s="5" t="n">
        <v>1108798</v>
      </c>
      <c r="C26" s="5" t="n">
        <v>-1759721</v>
      </c>
    </row>
    <row r="27" spans="1:3">
      <c r="A27" s="3" t="s">
        <v>87</v>
      </c>
    </row>
    <row r="28" spans="1:3">
      <c r="A28" s="4" t="s">
        <v>88</v>
      </c>
      <c r="B28" s="5" t="n">
        <v>5320948</v>
      </c>
      <c r="C28" s="5" t="n">
        <v>-6352105</v>
      </c>
    </row>
    <row r="29" spans="1:3">
      <c r="A29" s="4" t="s">
        <v>89</v>
      </c>
      <c r="B29" s="6" t="n">
        <v>6429746</v>
      </c>
      <c r="C29" s="6" t="n">
        <v>-8111826</v>
      </c>
    </row>
    <row r="30" spans="1:3">
      <c r="A30" s="3" t="s">
        <v>90</v>
      </c>
    </row>
    <row r="31" spans="1:3">
      <c r="A31" s="4" t="s">
        <v>91</v>
      </c>
      <c r="B31" s="5" t="n">
        <v>7984682</v>
      </c>
      <c r="C31" s="5" t="n">
        <v>8061349</v>
      </c>
    </row>
    <row r="32" spans="1:3">
      <c r="A32" s="4" t="s">
        <v>92</v>
      </c>
      <c r="B32" s="4" t="s">
        <v>93</v>
      </c>
      <c r="C32" s="8" t="n">
        <v>0.12</v>
      </c>
    </row>
    <row r="33" spans="1:3">
      <c r="A33" s="4" t="s">
        <v>94</v>
      </c>
      <c r="B33" s="6" t="n">
        <v>0</v>
      </c>
      <c r="C33"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81</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4" t="s">
        <v>356</v>
      </c>
      <c r="B4" s="4" t="s">
        <v>357</v>
      </c>
    </row>
    <row r="5" spans="1:2">
      <c r="A5" s="4" t="s">
        <v>358</v>
      </c>
    </row>
    <row r="6" spans="1:2">
      <c r="A6" s="4" t="s">
        <v>356</v>
      </c>
      <c r="B6" s="4" t="s">
        <v>359</v>
      </c>
    </row>
    <row r="7" spans="1:2">
      <c r="A7" s="4" t="s">
        <v>360</v>
      </c>
    </row>
    <row r="8" spans="1:2">
      <c r="A8" s="4" t="s">
        <v>356</v>
      </c>
      <c r="B8" s="4" t="s">
        <v>361</v>
      </c>
    </row>
    <row r="9" spans="1:2">
      <c r="A9" s="4" t="s">
        <v>362</v>
      </c>
    </row>
    <row r="10" spans="1:2">
      <c r="A10" s="4" t="s">
        <v>356</v>
      </c>
      <c r="B10" s="4" t="s">
        <v>363</v>
      </c>
    </row>
    <row r="11" spans="1:2">
      <c r="A11" s="4" t="s">
        <v>364</v>
      </c>
    </row>
    <row r="12" spans="1:2">
      <c r="A12" s="4" t="s">
        <v>356</v>
      </c>
      <c r="B12" s="4" t="s">
        <v>359</v>
      </c>
    </row>
    <row r="13" spans="1:2">
      <c r="A13" s="4" t="s">
        <v>365</v>
      </c>
    </row>
    <row r="14" spans="1:2">
      <c r="A14" s="4" t="s">
        <v>356</v>
      </c>
      <c r="B14" s="4" t="s">
        <v>363</v>
      </c>
    </row>
    <row r="15" spans="1:2">
      <c r="A15" s="4" t="s">
        <v>366</v>
      </c>
    </row>
    <row r="16" spans="1:2">
      <c r="A16" s="4" t="s">
        <v>356</v>
      </c>
      <c r="B16" s="4" t="s">
        <v>357</v>
      </c>
    </row>
    <row r="17" spans="1:2">
      <c r="A17" s="4" t="s">
        <v>367</v>
      </c>
    </row>
    <row r="18" spans="1:2">
      <c r="A18" s="4" t="s">
        <v>356</v>
      </c>
      <c r="B18" s="4" t="s">
        <v>363</v>
      </c>
    </row>
    <row r="19" spans="1:2">
      <c r="A19" s="4" t="s">
        <v>368</v>
      </c>
    </row>
    <row r="20" spans="1:2">
      <c r="A20" s="4" t="s">
        <v>356</v>
      </c>
      <c r="B20"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30</v>
      </c>
      <c r="C1" s="2" t="s">
        <v>370</v>
      </c>
    </row>
    <row r="2" spans="1:3">
      <c r="A2" s="3" t="s">
        <v>371</v>
      </c>
    </row>
    <row r="3" spans="1:3">
      <c r="A3" s="4" t="s">
        <v>372</v>
      </c>
      <c r="B3" s="6" t="n">
        <v>70820</v>
      </c>
    </row>
    <row r="4" spans="1:3">
      <c r="A4" s="4" t="s">
        <v>373</v>
      </c>
    </row>
    <row r="5" spans="1:3">
      <c r="A5" s="4" t="s">
        <v>374</v>
      </c>
      <c r="C5" s="6" t="n">
        <v>3913894</v>
      </c>
    </row>
    <row r="6" spans="1:3">
      <c r="A6" s="3" t="s">
        <v>371</v>
      </c>
    </row>
    <row r="7" spans="1:3">
      <c r="A7" s="4" t="s">
        <v>315</v>
      </c>
      <c r="C7" s="5" t="n">
        <v>17</v>
      </c>
    </row>
    <row r="8" spans="1:3">
      <c r="A8" s="4" t="s">
        <v>375</v>
      </c>
      <c r="C8" s="5" t="n">
        <v>1554722</v>
      </c>
    </row>
    <row r="9" spans="1:3">
      <c r="A9" s="4" t="s">
        <v>110</v>
      </c>
      <c r="C9" s="5" t="n">
        <v>0</v>
      </c>
    </row>
    <row r="10" spans="1:3">
      <c r="A10" s="4" t="s">
        <v>376</v>
      </c>
      <c r="C10" s="5" t="n">
        <v>4581775</v>
      </c>
    </row>
    <row r="11" spans="1:3">
      <c r="A11" s="4" t="s">
        <v>320</v>
      </c>
      <c r="C11" s="5" t="n">
        <v>0</v>
      </c>
    </row>
    <row r="12" spans="1:3">
      <c r="A12" s="4" t="s">
        <v>377</v>
      </c>
      <c r="C12" s="5" t="n">
        <v>-2293440</v>
      </c>
    </row>
    <row r="13" spans="1:3">
      <c r="A13" s="4" t="s">
        <v>378</v>
      </c>
      <c r="C13" s="5" t="n">
        <v>3843074</v>
      </c>
    </row>
    <row r="14" spans="1:3">
      <c r="A14" s="4" t="s">
        <v>372</v>
      </c>
      <c r="C14" s="6" t="n">
        <v>708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62636484</v>
      </c>
      <c r="C4" s="6" t="n">
        <v>54458026</v>
      </c>
    </row>
    <row r="5" spans="1:3">
      <c r="A5" s="4" t="s">
        <v>108</v>
      </c>
      <c r="B5" s="5" t="n">
        <v>0</v>
      </c>
      <c r="C5" s="5" t="n">
        <v>0</v>
      </c>
    </row>
    <row r="6" spans="1:3">
      <c r="A6" s="4" t="s">
        <v>36</v>
      </c>
      <c r="B6" s="5" t="n">
        <v>3038</v>
      </c>
      <c r="C6" s="5" t="n">
        <v>112676</v>
      </c>
    </row>
    <row r="7" spans="1:3">
      <c r="A7" s="4" t="s">
        <v>382</v>
      </c>
      <c r="B7" s="5" t="n">
        <v>134396</v>
      </c>
      <c r="C7" s="5" t="n">
        <v>242304</v>
      </c>
    </row>
    <row r="8" spans="1:3">
      <c r="A8" s="4" t="s">
        <v>383</v>
      </c>
      <c r="B8" s="5" t="n">
        <v>0</v>
      </c>
      <c r="C8" s="5" t="n">
        <v>1129477</v>
      </c>
    </row>
    <row r="9" spans="1:3">
      <c r="A9" s="4" t="s">
        <v>384</v>
      </c>
      <c r="C9" s="5" t="n">
        <v>1375629</v>
      </c>
    </row>
    <row r="10" spans="1:3">
      <c r="A10" s="4" t="s">
        <v>385</v>
      </c>
      <c r="B10" s="6" t="n">
        <v>6023</v>
      </c>
      <c r="C10" s="6" t="n">
        <v>3134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6</v>
      </c>
      <c r="B1" s="2" t="s">
        <v>2</v>
      </c>
      <c r="C1" s="2" t="s">
        <v>30</v>
      </c>
    </row>
    <row r="2" spans="1:3">
      <c r="A2" s="3" t="s">
        <v>387</v>
      </c>
    </row>
    <row r="3" spans="1:3">
      <c r="A3" s="4" t="s">
        <v>107</v>
      </c>
      <c r="B3" s="6" t="n">
        <v>52276</v>
      </c>
      <c r="C3" s="6" t="n">
        <v>60283</v>
      </c>
    </row>
    <row r="4" spans="1:3">
      <c r="A4" s="4" t="s">
        <v>388</v>
      </c>
      <c r="B4" s="5" t="n">
        <v>0</v>
      </c>
      <c r="C4" s="5" t="n">
        <v>0</v>
      </c>
    </row>
    <row r="5" spans="1:3">
      <c r="A5" s="4" t="s">
        <v>33</v>
      </c>
      <c r="B5" s="6" t="n">
        <v>52276</v>
      </c>
      <c r="C5" s="6" t="n">
        <v>602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9</v>
      </c>
      <c r="B1" s="2" t="s">
        <v>2</v>
      </c>
      <c r="C1" s="2" t="s">
        <v>30</v>
      </c>
    </row>
    <row r="2" spans="1:3">
      <c r="A2" s="3" t="s">
        <v>390</v>
      </c>
    </row>
    <row r="3" spans="1:3">
      <c r="A3" s="4" t="s">
        <v>391</v>
      </c>
      <c r="B3" s="6" t="n">
        <v>477436</v>
      </c>
      <c r="C3" s="6" t="n">
        <v>859161</v>
      </c>
    </row>
    <row r="4" spans="1:3">
      <c r="A4" s="4" t="s">
        <v>392</v>
      </c>
      <c r="B4" s="5" t="n">
        <v>2587512</v>
      </c>
      <c r="C4" s="5" t="n">
        <v>2269269</v>
      </c>
    </row>
    <row r="5" spans="1:3">
      <c r="A5" s="4" t="s">
        <v>393</v>
      </c>
      <c r="B5" s="5" t="n">
        <v>2568057</v>
      </c>
      <c r="C5" s="5" t="n">
        <v>237655</v>
      </c>
    </row>
    <row r="6" spans="1:3">
      <c r="A6" s="4" t="s">
        <v>394</v>
      </c>
      <c r="B6" s="5" t="n">
        <v>0</v>
      </c>
      <c r="C6" s="5" t="n">
        <v>0</v>
      </c>
    </row>
    <row r="7" spans="1:3">
      <c r="A7" s="4" t="s">
        <v>395</v>
      </c>
      <c r="B7" s="6" t="n">
        <v>5633055</v>
      </c>
      <c r="C7" s="6" t="n">
        <v>55060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30</v>
      </c>
    </row>
    <row r="2" spans="1:3">
      <c r="A2" s="3" t="s">
        <v>383</v>
      </c>
    </row>
    <row r="3" spans="1:3">
      <c r="A3" s="4" t="s">
        <v>383</v>
      </c>
      <c r="B3" s="6" t="n">
        <v>0</v>
      </c>
      <c r="C3" s="6" t="n">
        <v>1129477</v>
      </c>
    </row>
    <row r="4" spans="1:3">
      <c r="A4" s="4" t="s">
        <v>397</v>
      </c>
    </row>
    <row r="5" spans="1:3">
      <c r="A5" s="3" t="s">
        <v>383</v>
      </c>
    </row>
    <row r="6" spans="1:3">
      <c r="A6" s="4" t="s">
        <v>383</v>
      </c>
      <c r="B6" s="6" t="n">
        <v>0</v>
      </c>
      <c r="C6" s="6" t="n">
        <v>1129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8</v>
      </c>
      <c r="B1" s="2" t="s">
        <v>2</v>
      </c>
      <c r="C1" s="2" t="s">
        <v>30</v>
      </c>
    </row>
    <row r="2" spans="1:3">
      <c r="A2" s="3" t="s">
        <v>184</v>
      </c>
    </row>
    <row r="3" spans="1:3">
      <c r="A3" s="4" t="s">
        <v>109</v>
      </c>
      <c r="B3" s="6" t="n">
        <v>308454</v>
      </c>
      <c r="C3" s="6" t="n">
        <v>293377</v>
      </c>
    </row>
    <row r="4" spans="1:3">
      <c r="A4" s="4" t="s">
        <v>399</v>
      </c>
      <c r="B4" s="5" t="n">
        <v>0</v>
      </c>
      <c r="C4" s="5" t="n">
        <v>0</v>
      </c>
    </row>
    <row r="5" spans="1:3">
      <c r="A5" s="4" t="s">
        <v>400</v>
      </c>
    </row>
    <row r="6" spans="1:3">
      <c r="A6" s="3" t="s">
        <v>184</v>
      </c>
    </row>
    <row r="7" spans="1:3">
      <c r="A7" s="4" t="s">
        <v>401</v>
      </c>
      <c r="B7" s="6" t="n">
        <v>306082</v>
      </c>
      <c r="C7" s="6" t="n">
        <v>2879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0</v>
      </c>
    </row>
    <row r="3" spans="1:3">
      <c r="A3" s="3" t="s">
        <v>96</v>
      </c>
    </row>
    <row r="4" spans="1:3">
      <c r="A4" s="4" t="s">
        <v>80</v>
      </c>
      <c r="B4" s="6" t="n">
        <v>1108798</v>
      </c>
      <c r="C4" s="6" t="n">
        <v>941077</v>
      </c>
    </row>
    <row r="5" spans="1:3">
      <c r="A5" s="3" t="s">
        <v>97</v>
      </c>
    </row>
    <row r="6" spans="1:3">
      <c r="A6" s="4" t="s">
        <v>98</v>
      </c>
      <c r="B6" s="5" t="n">
        <v>2965564</v>
      </c>
      <c r="C6" s="5" t="n">
        <v>2898610</v>
      </c>
    </row>
    <row r="7" spans="1:3">
      <c r="A7" s="4" t="s">
        <v>99</v>
      </c>
      <c r="B7" s="5" t="n">
        <v>134396</v>
      </c>
      <c r="C7" s="5" t="n">
        <v>242304</v>
      </c>
    </row>
    <row r="8" spans="1:3">
      <c r="A8" s="4" t="s">
        <v>100</v>
      </c>
      <c r="B8" s="5" t="n">
        <v>105097</v>
      </c>
      <c r="C8" s="5" t="n">
        <v>106818</v>
      </c>
    </row>
    <row r="9" spans="1:3">
      <c r="A9" s="4" t="s">
        <v>101</v>
      </c>
      <c r="B9" s="5" t="n">
        <v>6023</v>
      </c>
      <c r="C9" s="5" t="n">
        <v>313438</v>
      </c>
    </row>
    <row r="10" spans="1:3">
      <c r="A10" s="4" t="s">
        <v>102</v>
      </c>
      <c r="B10" s="5" t="n">
        <v>0</v>
      </c>
      <c r="C10" s="5" t="n">
        <v>22108</v>
      </c>
    </row>
    <row r="11" spans="1:3">
      <c r="A11" s="4" t="s">
        <v>75</v>
      </c>
      <c r="B11" s="5" t="n">
        <v>0</v>
      </c>
      <c r="C11" s="5" t="n">
        <v>1670820</v>
      </c>
    </row>
    <row r="12" spans="1:3">
      <c r="A12" s="4" t="s">
        <v>103</v>
      </c>
      <c r="B12" s="5" t="n">
        <v>0</v>
      </c>
      <c r="C12" s="5" t="n">
        <v>662792</v>
      </c>
    </row>
    <row r="13" spans="1:3">
      <c r="A13" s="4" t="s">
        <v>104</v>
      </c>
      <c r="B13" s="5" t="n">
        <v>0</v>
      </c>
      <c r="C13" s="5" t="n">
        <v>163280</v>
      </c>
    </row>
    <row r="14" spans="1:3">
      <c r="A14" s="4" t="s">
        <v>105</v>
      </c>
      <c r="B14" s="5" t="n">
        <v>70714</v>
      </c>
      <c r="C14" s="5" t="n">
        <v>473681</v>
      </c>
    </row>
    <row r="15" spans="1:3">
      <c r="A15" s="3" t="s">
        <v>106</v>
      </c>
    </row>
    <row r="16" spans="1:3">
      <c r="A16" s="4" t="s">
        <v>107</v>
      </c>
      <c r="B16" s="5" t="n">
        <v>11416</v>
      </c>
      <c r="C16" s="5" t="n">
        <v>222995</v>
      </c>
    </row>
    <row r="17" spans="1:3">
      <c r="A17" s="4" t="s">
        <v>108</v>
      </c>
      <c r="B17" s="5" t="n">
        <v>824442</v>
      </c>
      <c r="C17" s="5" t="n">
        <v>3972673</v>
      </c>
    </row>
    <row r="18" spans="1:3">
      <c r="A18" s="4" t="s">
        <v>36</v>
      </c>
      <c r="B18" s="5" t="n">
        <v>-29043</v>
      </c>
      <c r="C18" s="5" t="n">
        <v>-217380</v>
      </c>
    </row>
    <row r="19" spans="1:3">
      <c r="A19" s="4" t="s">
        <v>109</v>
      </c>
      <c r="B19" s="5" t="n">
        <v>3258</v>
      </c>
      <c r="C19" s="5" t="n">
        <v>-1663</v>
      </c>
    </row>
    <row r="20" spans="1:3">
      <c r="A20" s="4" t="s">
        <v>110</v>
      </c>
      <c r="B20" s="5" t="n">
        <v>-80403</v>
      </c>
      <c r="C20" s="5" t="n">
        <v>-718</v>
      </c>
    </row>
    <row r="21" spans="1:3">
      <c r="A21" s="4" t="s">
        <v>46</v>
      </c>
      <c r="B21" s="5" t="n">
        <v>0</v>
      </c>
      <c r="C21" s="5" t="n">
        <v>-24958</v>
      </c>
    </row>
    <row r="22" spans="1:3">
      <c r="A22" s="4" t="s">
        <v>47</v>
      </c>
      <c r="B22" s="5" t="n">
        <v>92213</v>
      </c>
      <c r="C22" s="5" t="n">
        <v>-1398591</v>
      </c>
    </row>
    <row r="23" spans="1:3">
      <c r="A23" s="4" t="s">
        <v>111</v>
      </c>
      <c r="B23" s="5" t="n">
        <v>4103677</v>
      </c>
      <c r="C23" s="5" t="n">
        <v>9106209</v>
      </c>
    </row>
    <row r="24" spans="1:3">
      <c r="A24" s="4" t="s">
        <v>112</v>
      </c>
      <c r="B24" s="5" t="n">
        <v>5212475</v>
      </c>
      <c r="C24" s="5" t="n">
        <v>10047286</v>
      </c>
    </row>
    <row r="25" spans="1:3">
      <c r="A25" s="4" t="s">
        <v>113</v>
      </c>
      <c r="B25" s="5" t="n">
        <v>0</v>
      </c>
      <c r="C25" s="5" t="n">
        <v>0</v>
      </c>
    </row>
    <row r="26" spans="1:3">
      <c r="A26" s="4" t="s">
        <v>114</v>
      </c>
      <c r="B26" s="5" t="n">
        <v>5212475</v>
      </c>
      <c r="C26" s="5" t="n">
        <v>10047286</v>
      </c>
    </row>
    <row r="27" spans="1:3">
      <c r="A27" s="3" t="s">
        <v>115</v>
      </c>
    </row>
    <row r="28" spans="1:3">
      <c r="A28" s="4" t="s">
        <v>116</v>
      </c>
      <c r="B28" s="5" t="n">
        <v>-103676</v>
      </c>
      <c r="C28" s="5" t="n">
        <v>-105374</v>
      </c>
    </row>
    <row r="29" spans="1:3">
      <c r="A29" s="4" t="s">
        <v>117</v>
      </c>
      <c r="B29" s="5" t="n">
        <v>0</v>
      </c>
      <c r="C29" s="5" t="n">
        <v>-2960399</v>
      </c>
    </row>
    <row r="30" spans="1:3">
      <c r="A30" s="4" t="s">
        <v>118</v>
      </c>
      <c r="B30" s="5" t="n">
        <v>-103676</v>
      </c>
      <c r="C30" s="5" t="n">
        <v>-3065773</v>
      </c>
    </row>
    <row r="31" spans="1:3">
      <c r="A31" s="4" t="s">
        <v>119</v>
      </c>
      <c r="B31" s="5" t="n">
        <v>0</v>
      </c>
      <c r="C31" s="5" t="n">
        <v>1823515</v>
      </c>
    </row>
    <row r="32" spans="1:3">
      <c r="A32" s="4" t="s">
        <v>120</v>
      </c>
      <c r="B32" s="5" t="n">
        <v>-103676</v>
      </c>
      <c r="C32" s="5" t="n">
        <v>-1242258</v>
      </c>
    </row>
    <row r="33" spans="1:3">
      <c r="A33" s="3" t="s">
        <v>121</v>
      </c>
    </row>
    <row r="34" spans="1:3">
      <c r="A34" s="4" t="s">
        <v>122</v>
      </c>
      <c r="B34" s="5" t="n">
        <v>0</v>
      </c>
      <c r="C34" s="5" t="n">
        <v>9032064</v>
      </c>
    </row>
    <row r="35" spans="1:3">
      <c r="A35" s="4" t="s">
        <v>123</v>
      </c>
      <c r="B35" s="5" t="n">
        <v>2073521</v>
      </c>
      <c r="C35" s="5" t="n">
        <v>2709619</v>
      </c>
    </row>
    <row r="36" spans="1:3">
      <c r="A36" s="4" t="s">
        <v>124</v>
      </c>
      <c r="B36" s="5" t="n">
        <v>-2665956</v>
      </c>
      <c r="C36" s="5" t="n">
        <v>-12042752</v>
      </c>
    </row>
    <row r="37" spans="1:3">
      <c r="A37" s="4" t="s">
        <v>125</v>
      </c>
      <c r="B37" s="5" t="n">
        <v>-592435</v>
      </c>
      <c r="C37" s="5" t="n">
        <v>-301069</v>
      </c>
    </row>
    <row r="38" spans="1:3">
      <c r="A38" s="4" t="s">
        <v>126</v>
      </c>
      <c r="B38" s="5" t="n">
        <v>0</v>
      </c>
      <c r="C38" s="5" t="n">
        <v>0</v>
      </c>
    </row>
    <row r="39" spans="1:3">
      <c r="A39" s="4" t="s">
        <v>127</v>
      </c>
      <c r="B39" s="5" t="n">
        <v>-592435</v>
      </c>
      <c r="C39" s="5" t="n">
        <v>-301069</v>
      </c>
    </row>
    <row r="40" spans="1:3">
      <c r="A40" s="4" t="s">
        <v>128</v>
      </c>
      <c r="B40" s="5" t="n">
        <v>3662094</v>
      </c>
      <c r="C40" s="5" t="n">
        <v>-3702830</v>
      </c>
    </row>
    <row r="41" spans="1:3">
      <c r="A41" s="4" t="s">
        <v>129</v>
      </c>
      <c r="B41" s="5" t="n">
        <v>8178458</v>
      </c>
      <c r="C41" s="5" t="n">
        <v>4801129</v>
      </c>
    </row>
    <row r="42" spans="1:3">
      <c r="A42" s="4" t="s">
        <v>130</v>
      </c>
      <c r="B42" s="5" t="n">
        <v>54458026</v>
      </c>
      <c r="C42" s="5" t="n">
        <v>49656897</v>
      </c>
    </row>
    <row r="43" spans="1:3">
      <c r="A43" s="4" t="s">
        <v>131</v>
      </c>
      <c r="B43" s="5" t="n">
        <v>62636484</v>
      </c>
      <c r="C43" s="5" t="n">
        <v>54458026</v>
      </c>
    </row>
    <row r="44" spans="1:3">
      <c r="A44" s="3" t="s">
        <v>132</v>
      </c>
    </row>
    <row r="45" spans="1:3">
      <c r="A45" s="4" t="s">
        <v>133</v>
      </c>
      <c r="B45" s="5" t="n">
        <v>134079</v>
      </c>
      <c r="C45" s="5" t="n">
        <v>82313</v>
      </c>
    </row>
    <row r="46" spans="1:3">
      <c r="A46" s="4" t="s">
        <v>134</v>
      </c>
      <c r="B46" s="5" t="n">
        <v>0</v>
      </c>
      <c r="C46" s="5" t="n">
        <v>0</v>
      </c>
    </row>
    <row r="47" spans="1:3">
      <c r="A47" s="3" t="s">
        <v>135</v>
      </c>
    </row>
    <row r="48" spans="1:3">
      <c r="A48" s="4" t="s">
        <v>136</v>
      </c>
      <c r="B48" s="5" t="n">
        <v>0</v>
      </c>
      <c r="C48" s="5" t="n">
        <v>-2230110</v>
      </c>
    </row>
    <row r="49" spans="1:3">
      <c r="A49" s="4" t="s">
        <v>137</v>
      </c>
      <c r="B49" s="5" t="n">
        <v>1161796</v>
      </c>
      <c r="C49" s="5" t="n">
        <v>6464135</v>
      </c>
    </row>
    <row r="50" spans="1:3">
      <c r="A50" s="4" t="s">
        <v>138</v>
      </c>
      <c r="B50" s="5" t="n">
        <v>549532</v>
      </c>
      <c r="C50" s="5" t="n">
        <v>1577504</v>
      </c>
    </row>
    <row r="51" spans="1:3">
      <c r="A51" s="4" t="s">
        <v>139</v>
      </c>
      <c r="B51" s="5" t="n">
        <v>0</v>
      </c>
      <c r="C51" s="5" t="n">
        <v>-2229063</v>
      </c>
    </row>
    <row r="52" spans="1:3">
      <c r="A52" s="4" t="s">
        <v>140</v>
      </c>
      <c r="B52" s="6" t="n">
        <v>18</v>
      </c>
      <c r="C52" s="6" t="n">
        <v>3610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2</v>
      </c>
      <c r="B1" s="2" t="s">
        <v>2</v>
      </c>
      <c r="C1" s="2" t="s">
        <v>30</v>
      </c>
    </row>
    <row r="2" spans="1:3">
      <c r="A2" s="3" t="s">
        <v>403</v>
      </c>
    </row>
    <row r="3" spans="1:3">
      <c r="A3" s="4" t="s">
        <v>404</v>
      </c>
      <c r="B3" s="6" t="n">
        <v>1844537</v>
      </c>
      <c r="C3" s="6" t="n">
        <v>1735431</v>
      </c>
    </row>
    <row r="4" spans="1:3">
      <c r="A4" s="4" t="s">
        <v>405</v>
      </c>
      <c r="B4" s="5" t="n">
        <v>-597811</v>
      </c>
      <c r="C4" s="5" t="n">
        <v>-538442</v>
      </c>
    </row>
    <row r="5" spans="1:3">
      <c r="A5" s="4" t="s">
        <v>406</v>
      </c>
      <c r="B5" s="6" t="n">
        <v>1246726</v>
      </c>
      <c r="C5" s="6" t="n">
        <v>11969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105097</v>
      </c>
      <c r="C4" s="6" t="n">
        <v>106818</v>
      </c>
    </row>
    <row r="5" spans="1:3">
      <c r="A5" s="4" t="s">
        <v>410</v>
      </c>
      <c r="B5" s="6" t="n">
        <v>1050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1</v>
      </c>
      <c r="B1" s="2" t="s">
        <v>2</v>
      </c>
      <c r="C1" s="2" t="s">
        <v>30</v>
      </c>
    </row>
    <row r="2" spans="1:3">
      <c r="A2" s="3" t="s">
        <v>312</v>
      </c>
    </row>
    <row r="3" spans="1:3">
      <c r="A3" s="4" t="s">
        <v>412</v>
      </c>
      <c r="B3" s="6" t="n">
        <v>33717163</v>
      </c>
      <c r="C3" s="6" t="n">
        <v>31722777</v>
      </c>
    </row>
    <row r="4" spans="1:3">
      <c r="A4" s="4" t="s">
        <v>413</v>
      </c>
      <c r="B4" s="5" t="n">
        <v>-13683283</v>
      </c>
      <c r="C4" s="5" t="n">
        <v>-10608937</v>
      </c>
    </row>
    <row r="5" spans="1:3">
      <c r="A5" s="4" t="s">
        <v>414</v>
      </c>
      <c r="B5" s="5" t="n">
        <v>20033880</v>
      </c>
      <c r="C5" s="5" t="n">
        <v>21113840</v>
      </c>
    </row>
    <row r="6" spans="1:3">
      <c r="A6" s="4" t="s">
        <v>355</v>
      </c>
    </row>
    <row r="7" spans="1:3">
      <c r="A7" s="3" t="s">
        <v>312</v>
      </c>
    </row>
    <row r="8" spans="1:3">
      <c r="A8" s="4" t="s">
        <v>412</v>
      </c>
      <c r="B8" s="5" t="n">
        <v>27559810</v>
      </c>
      <c r="C8" s="5" t="n">
        <v>25929635</v>
      </c>
    </row>
    <row r="9" spans="1:3">
      <c r="A9" s="4" t="s">
        <v>415</v>
      </c>
    </row>
    <row r="10" spans="1:3">
      <c r="A10" s="3" t="s">
        <v>312</v>
      </c>
    </row>
    <row r="11" spans="1:3">
      <c r="A11" s="4" t="s">
        <v>412</v>
      </c>
      <c r="B11" s="5" t="n">
        <v>449248</v>
      </c>
      <c r="C11" s="5" t="n">
        <v>422675</v>
      </c>
    </row>
    <row r="12" spans="1:3">
      <c r="A12" s="4" t="s">
        <v>416</v>
      </c>
    </row>
    <row r="13" spans="1:3">
      <c r="A13" s="3" t="s">
        <v>312</v>
      </c>
    </row>
    <row r="14" spans="1:3">
      <c r="A14" s="4" t="s">
        <v>412</v>
      </c>
      <c r="B14" s="5" t="n">
        <v>477843</v>
      </c>
      <c r="C14" s="5" t="n">
        <v>449578</v>
      </c>
    </row>
    <row r="15" spans="1:3">
      <c r="A15" s="4" t="s">
        <v>417</v>
      </c>
    </row>
    <row r="16" spans="1:3">
      <c r="A16" s="3" t="s">
        <v>312</v>
      </c>
    </row>
    <row r="17" spans="1:3">
      <c r="A17" s="4" t="s">
        <v>412</v>
      </c>
      <c r="B17" s="6" t="n">
        <v>5230262</v>
      </c>
      <c r="C17" s="6" t="n">
        <v>49208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6" t="n">
        <v>2329784</v>
      </c>
      <c r="C4" s="6" t="n">
        <v>23889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1</v>
      </c>
      <c r="B1" s="2" t="s">
        <v>2</v>
      </c>
      <c r="C1" s="2" t="s">
        <v>30</v>
      </c>
    </row>
    <row r="2" spans="1:3">
      <c r="A2" s="3" t="s">
        <v>422</v>
      </c>
    </row>
    <row r="3" spans="1:3">
      <c r="A3" s="4" t="s">
        <v>423</v>
      </c>
      <c r="B3" s="6" t="n">
        <v>3050446</v>
      </c>
      <c r="C3" s="6" t="n">
        <v>2777870</v>
      </c>
    </row>
    <row r="4" spans="1:3">
      <c r="A4" s="4" t="s">
        <v>405</v>
      </c>
      <c r="B4" s="5" t="n">
        <v>-1228666</v>
      </c>
      <c r="C4" s="5" t="n">
        <v>-876126</v>
      </c>
    </row>
    <row r="5" spans="1:3">
      <c r="A5" s="4" t="s">
        <v>424</v>
      </c>
      <c r="B5" s="6" t="n">
        <v>1821780</v>
      </c>
      <c r="C5" s="6" t="n">
        <v>19017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6" t="n">
        <v>755791</v>
      </c>
      <c r="C4" s="6" t="n">
        <v>424524</v>
      </c>
    </row>
    <row r="5" spans="1:3">
      <c r="A5" s="4" t="s">
        <v>428</v>
      </c>
      <c r="B5" s="6" t="n">
        <v>683083</v>
      </c>
      <c r="C5" s="6" t="n">
        <v>6025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9</v>
      </c>
      <c r="B1" s="2" t="s">
        <v>2</v>
      </c>
      <c r="C1" s="2" t="s">
        <v>30</v>
      </c>
    </row>
    <row r="2" spans="1:3">
      <c r="A2" s="3" t="s">
        <v>430</v>
      </c>
    </row>
    <row r="3" spans="1:3">
      <c r="A3" s="4" t="s">
        <v>430</v>
      </c>
      <c r="B3" s="6" t="n">
        <v>1622509</v>
      </c>
      <c r="C3" s="6" t="n">
        <v>1526537</v>
      </c>
    </row>
    <row r="4" spans="1:3">
      <c r="A4" s="4" t="s">
        <v>431</v>
      </c>
      <c r="B4" s="5" t="n">
        <v>1814680</v>
      </c>
      <c r="C4" s="5" t="n">
        <v>1707340</v>
      </c>
    </row>
    <row r="5" spans="1:3">
      <c r="A5" s="4" t="s">
        <v>405</v>
      </c>
      <c r="B5" s="5" t="n">
        <v>-1112402</v>
      </c>
      <c r="C5" s="5" t="n">
        <v>-830240</v>
      </c>
    </row>
    <row r="6" spans="1:3">
      <c r="A6" s="4" t="s">
        <v>432</v>
      </c>
      <c r="B6" s="6" t="n">
        <v>2324787</v>
      </c>
      <c r="C6" s="6" t="n">
        <v>2403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33</v>
      </c>
      <c r="B1" s="2" t="s">
        <v>434</v>
      </c>
    </row>
    <row r="2" spans="1:2">
      <c r="A2" s="3" t="s">
        <v>435</v>
      </c>
    </row>
    <row r="3" spans="1:2">
      <c r="A3" s="5" t="n">
        <v>2018</v>
      </c>
      <c r="B3" s="6" t="n">
        <v>222554</v>
      </c>
    </row>
    <row r="4" spans="1:2">
      <c r="A4" s="5" t="n">
        <v>2019</v>
      </c>
      <c r="B4" s="5" t="n">
        <v>222554</v>
      </c>
    </row>
    <row r="5" spans="1:2">
      <c r="A5" s="5" t="n">
        <v>2020</v>
      </c>
      <c r="B5" s="5" t="n">
        <v>222554</v>
      </c>
    </row>
    <row r="6" spans="1:2">
      <c r="A6" s="5" t="n">
        <v>2021</v>
      </c>
      <c r="B6" s="5" t="n">
        <v>222554</v>
      </c>
    </row>
    <row r="7" spans="1:2">
      <c r="A7" s="5" t="n">
        <v>2022</v>
      </c>
      <c r="B7" s="5" t="n">
        <v>222554</v>
      </c>
    </row>
    <row r="8" spans="1:2">
      <c r="A8" s="4" t="s">
        <v>436</v>
      </c>
      <c r="B8" s="6" t="n">
        <v>1212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7</v>
      </c>
      <c r="B1" s="2" t="s">
        <v>2</v>
      </c>
      <c r="C1" s="2" t="s">
        <v>30</v>
      </c>
    </row>
    <row r="2" spans="1:3">
      <c r="A2" s="3" t="s">
        <v>430</v>
      </c>
    </row>
    <row r="3" spans="1:3">
      <c r="A3" s="4" t="s">
        <v>430</v>
      </c>
      <c r="B3" s="6" t="n">
        <v>1622509</v>
      </c>
      <c r="C3" s="6" t="n">
        <v>1526537</v>
      </c>
    </row>
    <row r="4" spans="1:3">
      <c r="A4" s="4" t="s">
        <v>431</v>
      </c>
      <c r="B4" s="5" t="n">
        <v>1814680</v>
      </c>
      <c r="C4" s="5" t="n">
        <v>1707340</v>
      </c>
    </row>
    <row r="5" spans="1:3">
      <c r="A5" s="4" t="s">
        <v>405</v>
      </c>
      <c r="B5" s="5" t="n">
        <v>-1112402</v>
      </c>
      <c r="C5" s="5" t="n">
        <v>-830240</v>
      </c>
    </row>
    <row r="6" spans="1:3">
      <c r="A6" s="4" t="s">
        <v>432</v>
      </c>
      <c r="B6" s="5" t="n">
        <v>2324787</v>
      </c>
      <c r="C6" s="5" t="n">
        <v>2403637</v>
      </c>
    </row>
    <row r="7" spans="1:3">
      <c r="A7" s="4" t="s">
        <v>438</v>
      </c>
    </row>
    <row r="8" spans="1:3">
      <c r="A8" s="3" t="s">
        <v>430</v>
      </c>
    </row>
    <row r="9" spans="1:3">
      <c r="A9" s="4" t="s">
        <v>430</v>
      </c>
      <c r="B9" s="5" t="n">
        <v>1622509</v>
      </c>
      <c r="C9" s="5" t="n">
        <v>1526537</v>
      </c>
    </row>
    <row r="10" spans="1:3">
      <c r="A10" s="4" t="s">
        <v>431</v>
      </c>
      <c r="B10" s="5" t="n">
        <v>0</v>
      </c>
      <c r="C10" s="5" t="n">
        <v>0</v>
      </c>
    </row>
    <row r="11" spans="1:3">
      <c r="A11" s="4" t="s">
        <v>405</v>
      </c>
      <c r="B11" s="5" t="n">
        <v>-431897</v>
      </c>
      <c r="C11" s="5" t="n">
        <v>-360722</v>
      </c>
    </row>
    <row r="12" spans="1:3">
      <c r="A12" s="4" t="s">
        <v>432</v>
      </c>
      <c r="B12" s="5" t="n">
        <v>1190612</v>
      </c>
      <c r="C12" s="5" t="n">
        <v>1165815</v>
      </c>
    </row>
    <row r="13" spans="1:3">
      <c r="A13" s="4" t="s">
        <v>439</v>
      </c>
    </row>
    <row r="14" spans="1:3">
      <c r="A14" s="3" t="s">
        <v>430</v>
      </c>
    </row>
    <row r="15" spans="1:3">
      <c r="A15" s="4" t="s">
        <v>430</v>
      </c>
      <c r="B15" s="5" t="n">
        <v>0</v>
      </c>
      <c r="C15" s="5" t="n">
        <v>0</v>
      </c>
    </row>
    <row r="16" spans="1:3">
      <c r="A16" s="4" t="s">
        <v>431</v>
      </c>
      <c r="B16" s="5" t="n">
        <v>1814680</v>
      </c>
      <c r="C16" s="5" t="n">
        <v>1707340</v>
      </c>
    </row>
    <row r="17" spans="1:3">
      <c r="A17" s="4" t="s">
        <v>405</v>
      </c>
      <c r="B17" s="5" t="n">
        <v>-680505</v>
      </c>
      <c r="C17" s="5" t="n">
        <v>-469518</v>
      </c>
    </row>
    <row r="18" spans="1:3">
      <c r="A18" s="4" t="s">
        <v>432</v>
      </c>
      <c r="B18" s="6" t="n">
        <v>1134175</v>
      </c>
      <c r="C18" s="6" t="n">
        <v>12378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222554</v>
      </c>
      <c r="C4" s="6" t="n">
        <v>226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18"/>
    <col customWidth="1" max="6" min="6" width="39"/>
    <col customWidth="1" max="7" min="7" width="24"/>
    <col customWidth="1" max="8" min="8" width="13"/>
  </cols>
  <sheetData>
    <row r="1" spans="1:8">
      <c r="A1" s="1" t="s">
        <v>141</v>
      </c>
      <c r="B1" s="2" t="s">
        <v>142</v>
      </c>
      <c r="C1" s="2" t="s">
        <v>143</v>
      </c>
      <c r="D1" s="2" t="s">
        <v>144</v>
      </c>
      <c r="E1" s="2" t="s">
        <v>145</v>
      </c>
      <c r="F1" s="2" t="s">
        <v>146</v>
      </c>
      <c r="G1" s="2" t="s">
        <v>147</v>
      </c>
      <c r="H1" s="2" t="s">
        <v>148</v>
      </c>
    </row>
    <row r="2" spans="1:8">
      <c r="A2" s="4" t="s">
        <v>149</v>
      </c>
      <c r="B2" s="6" t="n">
        <v>33183</v>
      </c>
      <c r="C2" s="6" t="n">
        <v>61743410</v>
      </c>
      <c r="D2" s="6" t="n">
        <v>2457180</v>
      </c>
      <c r="E2" s="6" t="n">
        <v>28595306</v>
      </c>
      <c r="F2" s="6" t="n">
        <v>-1018861</v>
      </c>
      <c r="G2" s="6" t="n">
        <v>1356359</v>
      </c>
      <c r="H2" s="6" t="n">
        <v>93166577</v>
      </c>
    </row>
    <row r="3" spans="1:8">
      <c r="A3" s="4" t="s">
        <v>150</v>
      </c>
      <c r="B3" s="5" t="n">
        <v>8295995</v>
      </c>
    </row>
    <row r="4" spans="1:8">
      <c r="A4" s="4" t="s">
        <v>151</v>
      </c>
      <c r="B4" s="6" t="n">
        <v>-1047</v>
      </c>
      <c r="C4" s="5" t="n">
        <v>1047</v>
      </c>
      <c r="H4" s="5" t="n">
        <v>0</v>
      </c>
    </row>
    <row r="5" spans="1:8">
      <c r="A5" s="4" t="s">
        <v>152</v>
      </c>
      <c r="B5" s="5" t="n">
        <v>-261750</v>
      </c>
    </row>
    <row r="6" spans="1:8">
      <c r="A6" s="4" t="s">
        <v>153</v>
      </c>
      <c r="B6" s="6" t="n">
        <v>-204</v>
      </c>
      <c r="C6" s="5" t="n">
        <v>-360876</v>
      </c>
      <c r="H6" s="5" t="n">
        <v>-361080</v>
      </c>
    </row>
    <row r="7" spans="1:8">
      <c r="A7" s="4" t="s">
        <v>154</v>
      </c>
      <c r="B7" s="5" t="n">
        <v>-51000</v>
      </c>
    </row>
    <row r="8" spans="1:8">
      <c r="A8" s="4" t="s">
        <v>155</v>
      </c>
      <c r="B8" s="6" t="n">
        <v>20</v>
      </c>
      <c r="C8" s="5" t="n">
        <v>11980</v>
      </c>
      <c r="H8" s="5" t="n">
        <v>12000</v>
      </c>
    </row>
    <row r="9" spans="1:8">
      <c r="A9" s="4" t="s">
        <v>156</v>
      </c>
      <c r="B9" s="5" t="n">
        <v>5000</v>
      </c>
    </row>
    <row r="10" spans="1:8">
      <c r="A10" s="4" t="s">
        <v>157</v>
      </c>
      <c r="D10" s="5" t="n">
        <v>-40533</v>
      </c>
      <c r="F10" s="5" t="n">
        <v>805071</v>
      </c>
      <c r="G10" s="5" t="n">
        <v>-926263</v>
      </c>
      <c r="H10" s="5" t="n">
        <v>-161725</v>
      </c>
    </row>
    <row r="11" spans="1:8">
      <c r="A11" s="3" t="s">
        <v>158</v>
      </c>
    </row>
    <row r="12" spans="1:8">
      <c r="A12" s="4" t="s">
        <v>159</v>
      </c>
      <c r="E12" s="5" t="n">
        <v>-1759721</v>
      </c>
      <c r="G12" s="5" t="n">
        <v>-377948</v>
      </c>
      <c r="H12" s="5" t="n">
        <v>-2137669</v>
      </c>
    </row>
    <row r="13" spans="1:8">
      <c r="A13" s="4" t="s">
        <v>88</v>
      </c>
      <c r="F13" s="5" t="n">
        <v>-6352105</v>
      </c>
      <c r="G13" s="5" t="n">
        <v>-52148</v>
      </c>
      <c r="H13" s="5" t="n">
        <v>-6404253</v>
      </c>
    </row>
    <row r="14" spans="1:8">
      <c r="A14" s="4" t="s">
        <v>160</v>
      </c>
      <c r="B14" s="6" t="n">
        <v>31952</v>
      </c>
      <c r="C14" s="5" t="n">
        <v>61395561</v>
      </c>
      <c r="D14" s="5" t="n">
        <v>2416647</v>
      </c>
      <c r="E14" s="5" t="n">
        <v>26835585</v>
      </c>
      <c r="F14" s="5" t="n">
        <v>-6565895</v>
      </c>
      <c r="G14" s="5" t="n">
        <v>0</v>
      </c>
      <c r="H14" s="5" t="n">
        <v>84113850</v>
      </c>
    </row>
    <row r="15" spans="1:8">
      <c r="A15" s="4" t="s">
        <v>161</v>
      </c>
      <c r="B15" s="5" t="n">
        <v>7988245</v>
      </c>
    </row>
    <row r="16" spans="1:8">
      <c r="A16" s="4" t="s">
        <v>153</v>
      </c>
      <c r="B16" s="6" t="n">
        <v>-18</v>
      </c>
      <c r="C16" s="5" t="n">
        <v>18</v>
      </c>
      <c r="H16" s="5" t="n">
        <v>0</v>
      </c>
    </row>
    <row r="17" spans="1:8">
      <c r="A17" s="4" t="s">
        <v>154</v>
      </c>
      <c r="B17" s="5" t="n">
        <v>-4500</v>
      </c>
    </row>
    <row r="18" spans="1:8">
      <c r="A18" s="3" t="s">
        <v>158</v>
      </c>
    </row>
    <row r="19" spans="1:8">
      <c r="A19" s="4" t="s">
        <v>159</v>
      </c>
      <c r="E19" s="5" t="n">
        <v>1108798</v>
      </c>
      <c r="H19" s="5" t="n">
        <v>1108798</v>
      </c>
    </row>
    <row r="20" spans="1:8">
      <c r="A20" s="4" t="s">
        <v>88</v>
      </c>
      <c r="F20" s="5" t="n">
        <v>5320948</v>
      </c>
      <c r="H20" s="5" t="n">
        <v>5320948</v>
      </c>
    </row>
    <row r="21" spans="1:8">
      <c r="A21" s="4" t="s">
        <v>162</v>
      </c>
      <c r="B21" s="6" t="n">
        <v>31934</v>
      </c>
      <c r="C21" s="6" t="n">
        <v>61395579</v>
      </c>
      <c r="D21" s="6" t="n">
        <v>2416647</v>
      </c>
      <c r="E21" s="6" t="n">
        <v>27944383</v>
      </c>
      <c r="F21" s="6" t="n">
        <v>-1244947</v>
      </c>
      <c r="G21" s="6" t="n">
        <v>0</v>
      </c>
      <c r="H21" s="6" t="n">
        <v>90543596</v>
      </c>
    </row>
    <row r="22" spans="1:8">
      <c r="A22" s="4" t="s">
        <v>163</v>
      </c>
      <c r="B22" s="5" t="n">
        <v>79837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3</v>
      </c>
      <c r="B1" s="2" t="s">
        <v>2</v>
      </c>
      <c r="C1" s="2" t="s">
        <v>30</v>
      </c>
    </row>
    <row r="2" spans="1:3">
      <c r="A2" s="3" t="s">
        <v>45</v>
      </c>
    </row>
    <row r="3" spans="1:3">
      <c r="A3" s="4" t="s">
        <v>444</v>
      </c>
      <c r="B3" s="6" t="n">
        <v>2142573</v>
      </c>
      <c r="C3" s="6" t="n">
        <v>2591793</v>
      </c>
    </row>
    <row r="4" spans="1:3">
      <c r="A4" s="4" t="s">
        <v>400</v>
      </c>
    </row>
    <row r="5" spans="1:3">
      <c r="A5" s="3" t="s">
        <v>45</v>
      </c>
    </row>
    <row r="6" spans="1:3">
      <c r="A6" s="4" t="s">
        <v>444</v>
      </c>
      <c r="B6" s="5" t="n">
        <v>0</v>
      </c>
      <c r="C6" s="5" t="n">
        <v>1151908</v>
      </c>
    </row>
    <row r="7" spans="1:3">
      <c r="A7" s="4" t="s">
        <v>400</v>
      </c>
    </row>
    <row r="8" spans="1:3">
      <c r="A8" s="3" t="s">
        <v>45</v>
      </c>
    </row>
    <row r="9" spans="1:3">
      <c r="A9" s="4" t="s">
        <v>444</v>
      </c>
      <c r="B9" s="5" t="n">
        <v>0</v>
      </c>
      <c r="C9" s="5" t="n">
        <v>1439885</v>
      </c>
    </row>
    <row r="10" spans="1:3">
      <c r="A10" s="4" t="s">
        <v>400</v>
      </c>
    </row>
    <row r="11" spans="1:3">
      <c r="A11" s="3" t="s">
        <v>45</v>
      </c>
    </row>
    <row r="12" spans="1:3">
      <c r="A12" s="4" t="s">
        <v>444</v>
      </c>
      <c r="B12" s="5" t="n">
        <v>1071286</v>
      </c>
      <c r="C12" s="5" t="n">
        <v>0</v>
      </c>
    </row>
    <row r="13" spans="1:3">
      <c r="A13" s="4" t="s">
        <v>400</v>
      </c>
    </row>
    <row r="14" spans="1:3">
      <c r="A14" s="3" t="s">
        <v>45</v>
      </c>
    </row>
    <row r="15" spans="1:3">
      <c r="A15" s="4" t="s">
        <v>444</v>
      </c>
      <c r="B15" s="6" t="n">
        <v>1071287</v>
      </c>
      <c r="C1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445</v>
      </c>
      <c r="B1" s="2" t="s">
        <v>434</v>
      </c>
    </row>
    <row r="2" spans="1:2">
      <c r="A2" s="3" t="s">
        <v>209</v>
      </c>
    </row>
    <row r="3" spans="1:2">
      <c r="A3" s="5" t="n">
        <v>2018</v>
      </c>
      <c r="B3" s="6" t="n">
        <v>269857</v>
      </c>
    </row>
    <row r="4" spans="1:2">
      <c r="A4" s="5" t="n">
        <v>2019</v>
      </c>
      <c r="B4" s="5" t="n">
        <v>269857</v>
      </c>
    </row>
    <row r="5" spans="1:2">
      <c r="A5" s="5" t="n">
        <v>2020</v>
      </c>
      <c r="B5" s="5" t="n">
        <v>269857</v>
      </c>
    </row>
    <row r="6" spans="1:2">
      <c r="A6" s="5" t="n">
        <v>2021</v>
      </c>
      <c r="B6" s="5" t="n">
        <v>269857</v>
      </c>
    </row>
    <row r="7" spans="1:2">
      <c r="A7" s="5" t="n">
        <v>2022</v>
      </c>
      <c r="B7" s="6" t="n">
        <v>188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6</v>
      </c>
      <c r="B1" s="2" t="s">
        <v>1</v>
      </c>
    </row>
    <row r="2" spans="1:3">
      <c r="B2" s="2" t="s">
        <v>2</v>
      </c>
      <c r="C2" s="2" t="s">
        <v>30</v>
      </c>
    </row>
    <row r="3" spans="1:3">
      <c r="A3" s="3" t="s">
        <v>447</v>
      </c>
    </row>
    <row r="4" spans="1:3">
      <c r="A4" s="4" t="s">
        <v>47</v>
      </c>
      <c r="B4" s="6" t="n">
        <v>1370305</v>
      </c>
      <c r="C4" s="6" t="n">
        <v>1465164</v>
      </c>
    </row>
    <row r="5" spans="1:3">
      <c r="A5" s="4" t="s">
        <v>448</v>
      </c>
      <c r="B5" s="5" t="n">
        <v>1267805</v>
      </c>
      <c r="C5" s="5" t="n">
        <v>1455165</v>
      </c>
    </row>
    <row r="6" spans="1:3">
      <c r="A6" s="4" t="s">
        <v>449</v>
      </c>
      <c r="B6" s="5" t="n">
        <v>1267805</v>
      </c>
      <c r="C6" s="5" t="n">
        <v>1455165</v>
      </c>
    </row>
    <row r="7" spans="1:3">
      <c r="A7" s="4" t="s">
        <v>450</v>
      </c>
      <c r="B7" s="6" t="n">
        <v>269857</v>
      </c>
      <c r="C7" s="6" t="n">
        <v>3190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4" t="s">
        <v>454</v>
      </c>
      <c r="C4" s="4" t="s">
        <v>454</v>
      </c>
    </row>
    <row r="5" spans="1:3">
      <c r="A5" s="4" t="s">
        <v>455</v>
      </c>
      <c r="B5" s="4" t="s">
        <v>456</v>
      </c>
      <c r="C5" s="4" t="s">
        <v>456</v>
      </c>
    </row>
    <row r="6" spans="1:3">
      <c r="A6" s="4" t="s">
        <v>457</v>
      </c>
      <c r="B6" s="4" t="s">
        <v>458</v>
      </c>
      <c r="C6" s="4" t="s">
        <v>4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459</v>
      </c>
      <c r="B1" s="2" t="s">
        <v>1</v>
      </c>
    </row>
    <row r="2" spans="1:2">
      <c r="B2" s="2" t="s">
        <v>460</v>
      </c>
    </row>
    <row r="3" spans="1:2">
      <c r="A3" s="3" t="s">
        <v>461</v>
      </c>
    </row>
    <row r="4" spans="1:2">
      <c r="A4" s="4" t="s">
        <v>462</v>
      </c>
      <c r="B4" s="8" t="n">
        <v>4.82</v>
      </c>
    </row>
    <row r="5" spans="1:2">
      <c r="A5" s="4" t="s">
        <v>463</v>
      </c>
      <c r="B5" s="6" t="n">
        <v>8</v>
      </c>
    </row>
    <row r="6" spans="1:2">
      <c r="A6" s="4" t="s">
        <v>464</v>
      </c>
      <c r="B6" s="4" t="s">
        <v>458</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469</v>
      </c>
      <c r="B1" s="2" t="s">
        <v>1</v>
      </c>
    </row>
    <row r="2" spans="1:2">
      <c r="B2" s="2" t="s">
        <v>470</v>
      </c>
    </row>
    <row r="3" spans="1:2">
      <c r="A3" s="3" t="s">
        <v>471</v>
      </c>
    </row>
    <row r="4" spans="1:2">
      <c r="A4" s="4" t="s">
        <v>472</v>
      </c>
      <c r="B4" s="5" t="n">
        <v>15750</v>
      </c>
    </row>
    <row r="5" spans="1:2">
      <c r="A5" s="4" t="s">
        <v>473</v>
      </c>
      <c r="B5" s="5" t="n">
        <v>0</v>
      </c>
    </row>
    <row r="6" spans="1:2">
      <c r="A6" s="4" t="s">
        <v>474</v>
      </c>
      <c r="B6" s="5" t="n">
        <v>0</v>
      </c>
    </row>
    <row r="7" spans="1:2">
      <c r="A7" s="4" t="s">
        <v>475</v>
      </c>
      <c r="B7" s="5" t="n">
        <v>0</v>
      </c>
    </row>
    <row r="8" spans="1:2">
      <c r="A8" s="4" t="s">
        <v>476</v>
      </c>
      <c r="B8" s="5" t="n">
        <v>15750</v>
      </c>
    </row>
    <row r="9" spans="1:2">
      <c r="A9" s="4" t="s">
        <v>477</v>
      </c>
      <c r="B9" s="5" t="n">
        <v>15750</v>
      </c>
    </row>
    <row r="10" spans="1:2">
      <c r="A10" s="4" t="s">
        <v>478</v>
      </c>
      <c r="B10" s="6" t="n">
        <v>10</v>
      </c>
    </row>
    <row r="11" spans="1:2">
      <c r="A11" s="4" t="s">
        <v>479</v>
      </c>
      <c r="B11" s="4" t="s">
        <v>480</v>
      </c>
    </row>
    <row r="12" spans="1:2">
      <c r="A12" s="4" t="s">
        <v>481</v>
      </c>
      <c r="B12" s="5" t="n">
        <v>0</v>
      </c>
    </row>
    <row r="13" spans="1:2">
      <c r="A13" s="4" t="s">
        <v>482</v>
      </c>
      <c r="B13" s="5" t="n">
        <v>0</v>
      </c>
    </row>
    <row r="14" spans="1:2">
      <c r="A14" s="4" t="s">
        <v>483</v>
      </c>
      <c r="B14" s="5" t="n">
        <v>10</v>
      </c>
    </row>
    <row r="15" spans="1:2">
      <c r="A15" s="4" t="s">
        <v>484</v>
      </c>
      <c r="B15" s="6"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485</v>
      </c>
      <c r="B1" s="2" t="s">
        <v>1</v>
      </c>
    </row>
    <row r="2" spans="1:3">
      <c r="B2" s="2" t="s">
        <v>2</v>
      </c>
      <c r="C2" s="2" t="s">
        <v>30</v>
      </c>
    </row>
    <row r="3" spans="1:3">
      <c r="A3" s="3" t="s">
        <v>486</v>
      </c>
    </row>
    <row r="4" spans="1:3">
      <c r="A4" s="4" t="s">
        <v>487</v>
      </c>
      <c r="B4" s="7" t="n">
        <v>0.004</v>
      </c>
      <c r="C4" s="7" t="n">
        <v>0.004</v>
      </c>
    </row>
    <row r="5" spans="1:3">
      <c r="A5" s="4" t="s">
        <v>59</v>
      </c>
      <c r="B5" s="5" t="n">
        <v>25000000</v>
      </c>
      <c r="C5" s="5" t="n">
        <v>25000000</v>
      </c>
    </row>
    <row r="6" spans="1:3">
      <c r="A6" s="4" t="s">
        <v>61</v>
      </c>
      <c r="B6" s="5" t="n">
        <v>7983745</v>
      </c>
      <c r="C6" s="5" t="n">
        <v>7988245</v>
      </c>
    </row>
    <row r="7" spans="1:3">
      <c r="A7" s="4" t="s">
        <v>60</v>
      </c>
      <c r="B7" s="5" t="n">
        <v>9983745</v>
      </c>
      <c r="C7" s="5" t="n">
        <v>7988245</v>
      </c>
    </row>
    <row r="8" spans="1:3">
      <c r="A8" s="4" t="s">
        <v>488</v>
      </c>
      <c r="B8" s="4" t="s">
        <v>489</v>
      </c>
    </row>
    <row r="9" spans="1:3">
      <c r="A9" s="4" t="s">
        <v>490</v>
      </c>
      <c r="B9" s="8" t="n">
        <v>2.95</v>
      </c>
      <c r="C9" s="8" t="n">
        <v>3.62</v>
      </c>
    </row>
    <row r="10" spans="1:3">
      <c r="A10" s="4" t="s">
        <v>491</v>
      </c>
      <c r="B10" s="6" t="n">
        <v>0</v>
      </c>
      <c r="C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2</v>
      </c>
      <c r="B1" s="2" t="s">
        <v>2</v>
      </c>
      <c r="C1" s="2" t="s">
        <v>30</v>
      </c>
    </row>
    <row r="2" spans="1:3">
      <c r="A2" s="3" t="s">
        <v>493</v>
      </c>
    </row>
    <row r="3" spans="1:3">
      <c r="A3" s="4" t="s">
        <v>52</v>
      </c>
      <c r="B3" s="6" t="n">
        <v>2416647</v>
      </c>
      <c r="C3" s="6" t="n">
        <v>24166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4" t="s">
        <v>497</v>
      </c>
      <c r="C4" s="4" t="s">
        <v>497</v>
      </c>
    </row>
    <row r="5" spans="1:3">
      <c r="A5" s="4" t="s">
        <v>498</v>
      </c>
      <c r="B5" s="4" t="s">
        <v>499</v>
      </c>
      <c r="C5" s="4" t="s">
        <v>4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0</v>
      </c>
      <c r="B1" s="2" t="s">
        <v>1</v>
      </c>
    </row>
    <row r="2" spans="1:3">
      <c r="B2" s="2" t="s">
        <v>2</v>
      </c>
      <c r="C2" s="2" t="s">
        <v>30</v>
      </c>
    </row>
    <row r="3" spans="1:3">
      <c r="A3" s="3" t="s">
        <v>501</v>
      </c>
    </row>
    <row r="4" spans="1:3">
      <c r="A4" s="4" t="s">
        <v>502</v>
      </c>
      <c r="B4" s="6" t="n">
        <v>0</v>
      </c>
      <c r="C4" s="6" t="n">
        <v>22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503</v>
      </c>
      <c r="B1" s="2" t="s">
        <v>434</v>
      </c>
    </row>
    <row r="2" spans="1:2">
      <c r="A2" s="3" t="s">
        <v>504</v>
      </c>
    </row>
    <row r="3" spans="1:2">
      <c r="A3" s="5" t="n">
        <v>2018</v>
      </c>
      <c r="B3" s="6" t="n">
        <v>50968</v>
      </c>
    </row>
    <row r="4" spans="1:2">
      <c r="A4" s="5" t="n">
        <v>2019</v>
      </c>
      <c r="B4" s="5" t="n">
        <v>50968</v>
      </c>
    </row>
    <row r="5" spans="1:2">
      <c r="A5" s="5" t="n">
        <v>2020</v>
      </c>
      <c r="B5" s="5" t="n">
        <v>50968</v>
      </c>
    </row>
    <row r="6" spans="1:2">
      <c r="A6" s="5" t="n">
        <v>2021</v>
      </c>
      <c r="B6" s="5" t="n">
        <v>50968</v>
      </c>
    </row>
    <row r="7" spans="1:2">
      <c r="A7" s="5" t="n">
        <v>2022</v>
      </c>
      <c r="B7" s="5" t="n">
        <v>50968</v>
      </c>
    </row>
    <row r="8" spans="1:2">
      <c r="A8" s="4" t="s">
        <v>436</v>
      </c>
      <c r="B8" s="6" t="n">
        <v>11833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5</v>
      </c>
      <c r="B1" s="2" t="s">
        <v>1</v>
      </c>
    </row>
    <row r="2" spans="1:3">
      <c r="B2" s="2" t="s">
        <v>2</v>
      </c>
      <c r="C2" s="2" t="s">
        <v>30</v>
      </c>
    </row>
    <row r="3" spans="1:3">
      <c r="A3" s="3" t="s">
        <v>504</v>
      </c>
    </row>
    <row r="4" spans="1:3">
      <c r="A4" s="4" t="s">
        <v>506</v>
      </c>
      <c r="B4" s="6" t="n">
        <v>58929</v>
      </c>
      <c r="C4" s="6" t="n">
        <v>978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7</v>
      </c>
      <c r="B1" s="2" t="s">
        <v>1</v>
      </c>
    </row>
    <row r="2" spans="1:3">
      <c r="B2" s="2" t="s">
        <v>2</v>
      </c>
      <c r="C2" s="2" t="s">
        <v>30</v>
      </c>
    </row>
    <row r="3" spans="1:3">
      <c r="A3" s="4" t="s">
        <v>508</v>
      </c>
      <c r="B3" s="6" t="n">
        <v>27003803</v>
      </c>
      <c r="C3" s="6" t="n">
        <v>33697680</v>
      </c>
    </row>
    <row r="4" spans="1:3">
      <c r="A4" s="4" t="s">
        <v>509</v>
      </c>
      <c r="B4" s="5" t="n">
        <v>0</v>
      </c>
      <c r="C4" s="5" t="n">
        <v>0</v>
      </c>
    </row>
    <row r="5" spans="1:3">
      <c r="A5" s="4" t="s">
        <v>510</v>
      </c>
      <c r="B5" s="5" t="n">
        <v>27003803</v>
      </c>
      <c r="C5" s="5" t="n">
        <v>33697680</v>
      </c>
    </row>
    <row r="6" spans="1:3">
      <c r="A6" s="4" t="s">
        <v>511</v>
      </c>
      <c r="B6" s="5" t="n">
        <v>1684623</v>
      </c>
      <c r="C6" s="5" t="n">
        <v>1726379</v>
      </c>
    </row>
    <row r="7" spans="1:3">
      <c r="A7" s="4" t="s">
        <v>512</v>
      </c>
      <c r="B7" s="5" t="n">
        <v>-575825</v>
      </c>
      <c r="C7" s="5" t="n">
        <v>-758302</v>
      </c>
    </row>
    <row r="8" spans="1:3">
      <c r="A8" s="4" t="s">
        <v>513</v>
      </c>
      <c r="B8" s="5" t="n">
        <v>1108798</v>
      </c>
      <c r="C8" s="5" t="n">
        <v>941077</v>
      </c>
    </row>
    <row r="9" spans="1:3">
      <c r="A9" s="4" t="s">
        <v>79</v>
      </c>
      <c r="B9" s="5" t="n">
        <v>0</v>
      </c>
      <c r="C9" s="5" t="n">
        <v>0</v>
      </c>
    </row>
    <row r="10" spans="1:3">
      <c r="A10" s="4" t="s">
        <v>514</v>
      </c>
      <c r="B10" s="5" t="n">
        <v>1108798</v>
      </c>
      <c r="C10" s="5" t="n">
        <v>941077</v>
      </c>
    </row>
    <row r="11" spans="1:3">
      <c r="A11" s="3" t="s">
        <v>81</v>
      </c>
    </row>
    <row r="12" spans="1:3">
      <c r="A12" s="4" t="s">
        <v>515</v>
      </c>
      <c r="C12" s="5" t="n">
        <v>-3149566</v>
      </c>
    </row>
    <row r="13" spans="1:3">
      <c r="A13" s="4" t="s">
        <v>516</v>
      </c>
      <c r="C13" s="5" t="n">
        <v>70820</v>
      </c>
    </row>
    <row r="14" spans="1:3">
      <c r="A14" s="4" t="s">
        <v>84</v>
      </c>
      <c r="B14" s="5" t="n">
        <v>1108798</v>
      </c>
      <c r="C14" s="5" t="n">
        <v>-2137669</v>
      </c>
    </row>
    <row r="15" spans="1:3">
      <c r="A15" s="3" t="s">
        <v>517</v>
      </c>
    </row>
    <row r="16" spans="1:3">
      <c r="A16" s="4" t="s">
        <v>98</v>
      </c>
      <c r="B16" s="5" t="n">
        <v>2965564</v>
      </c>
      <c r="C16" s="5" t="n">
        <v>2898610</v>
      </c>
    </row>
    <row r="17" spans="1:3">
      <c r="A17" s="4" t="s">
        <v>518</v>
      </c>
      <c r="B17" s="5" t="n">
        <v>94053813</v>
      </c>
      <c r="C17" s="5" t="n">
        <v>88106655</v>
      </c>
    </row>
    <row r="18" spans="1:3">
      <c r="A18" s="4" t="s">
        <v>519</v>
      </c>
      <c r="B18" s="5" t="n">
        <v>6614</v>
      </c>
      <c r="C18" s="5" t="n">
        <v>69479</v>
      </c>
    </row>
    <row r="19" spans="1:3">
      <c r="A19" s="4" t="s">
        <v>148</v>
      </c>
      <c r="B19" s="5" t="n">
        <v>94060430</v>
      </c>
      <c r="C19" s="5" t="n">
        <v>88176134</v>
      </c>
    </row>
    <row r="20" spans="1:3">
      <c r="A20" s="3" t="s">
        <v>517</v>
      </c>
    </row>
    <row r="21" spans="1:3">
      <c r="A21" s="4" t="s">
        <v>520</v>
      </c>
      <c r="B21" s="5" t="n">
        <v>103676</v>
      </c>
      <c r="C21" s="5" t="n">
        <v>3065773</v>
      </c>
    </row>
    <row r="22" spans="1:3">
      <c r="A22" s="4" t="s">
        <v>438</v>
      </c>
    </row>
    <row r="23" spans="1:3">
      <c r="A23" s="4" t="s">
        <v>508</v>
      </c>
      <c r="B23" s="5" t="n">
        <v>24428704</v>
      </c>
      <c r="C23" s="5" t="n">
        <v>31449253</v>
      </c>
    </row>
    <row r="24" spans="1:3">
      <c r="A24" s="4" t="s">
        <v>509</v>
      </c>
      <c r="B24" s="5" t="n">
        <v>0</v>
      </c>
      <c r="C24" s="5" t="n">
        <v>0</v>
      </c>
    </row>
    <row r="25" spans="1:3">
      <c r="A25" s="4" t="s">
        <v>510</v>
      </c>
      <c r="B25" s="5" t="n">
        <v>24428704</v>
      </c>
      <c r="C25" s="5" t="n">
        <v>31449253</v>
      </c>
    </row>
    <row r="26" spans="1:3">
      <c r="A26" s="4" t="s">
        <v>511</v>
      </c>
      <c r="B26" s="5" t="n">
        <v>1287065</v>
      </c>
      <c r="C26" s="5" t="n">
        <v>1645538</v>
      </c>
    </row>
    <row r="27" spans="1:3">
      <c r="A27" s="3" t="s">
        <v>517</v>
      </c>
    </row>
    <row r="28" spans="1:3">
      <c r="A28" s="4" t="s">
        <v>98</v>
      </c>
      <c r="B28" s="5" t="n">
        <v>2738487</v>
      </c>
      <c r="C28" s="5" t="n">
        <v>2667644</v>
      </c>
    </row>
    <row r="29" spans="1:3">
      <c r="A29" s="4" t="s">
        <v>518</v>
      </c>
      <c r="B29" s="5" t="n">
        <v>92683533</v>
      </c>
      <c r="C29" s="5" t="n">
        <v>86647382</v>
      </c>
    </row>
    <row r="30" spans="1:3">
      <c r="A30" s="3" t="s">
        <v>517</v>
      </c>
    </row>
    <row r="31" spans="1:3">
      <c r="A31" s="4" t="s">
        <v>520</v>
      </c>
      <c r="B31" s="5" t="n">
        <v>103676</v>
      </c>
      <c r="C31" s="5" t="n">
        <v>3065773</v>
      </c>
    </row>
    <row r="32" spans="1:3">
      <c r="A32" s="4" t="s">
        <v>439</v>
      </c>
    </row>
    <row r="33" spans="1:3">
      <c r="A33" s="4" t="s">
        <v>508</v>
      </c>
      <c r="B33" s="5" t="n">
        <v>2575099</v>
      </c>
      <c r="C33" s="5" t="n">
        <v>2248427</v>
      </c>
    </row>
    <row r="34" spans="1:3">
      <c r="A34" s="4" t="s">
        <v>509</v>
      </c>
      <c r="B34" s="5" t="n">
        <v>0</v>
      </c>
      <c r="C34" s="5" t="n">
        <v>0</v>
      </c>
    </row>
    <row r="35" spans="1:3">
      <c r="A35" s="4" t="s">
        <v>510</v>
      </c>
      <c r="B35" s="5" t="n">
        <v>2575099</v>
      </c>
      <c r="C35" s="5" t="n">
        <v>2248427</v>
      </c>
    </row>
    <row r="36" spans="1:3">
      <c r="A36" s="4" t="s">
        <v>511</v>
      </c>
      <c r="B36" s="5" t="n">
        <v>397558</v>
      </c>
      <c r="C36" s="5" t="n">
        <v>80841</v>
      </c>
    </row>
    <row r="37" spans="1:3">
      <c r="A37" s="3" t="s">
        <v>517</v>
      </c>
    </row>
    <row r="38" spans="1:3">
      <c r="A38" s="4" t="s">
        <v>98</v>
      </c>
      <c r="B38" s="5" t="n">
        <v>227077</v>
      </c>
      <c r="C38" s="5" t="n">
        <v>230966</v>
      </c>
    </row>
    <row r="39" spans="1:3">
      <c r="A39" s="4" t="s">
        <v>518</v>
      </c>
      <c r="B39" s="5" t="n">
        <v>1370283</v>
      </c>
      <c r="C39" s="5" t="n">
        <v>1459273</v>
      </c>
    </row>
    <row r="40" spans="1:3">
      <c r="A40" s="3" t="s">
        <v>517</v>
      </c>
    </row>
    <row r="41" spans="1:3">
      <c r="A41" s="4" t="s">
        <v>520</v>
      </c>
      <c r="B41" s="6" t="n">
        <v>0</v>
      </c>
      <c r="C41"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0</v>
      </c>
      <c r="C4" s="6" t="n">
        <v>-3149566</v>
      </c>
    </row>
    <row r="5" spans="1:3">
      <c r="A5" s="4" t="s">
        <v>524</v>
      </c>
      <c r="C5" s="5" t="n">
        <v>-3149566</v>
      </c>
    </row>
    <row r="6" spans="1:3">
      <c r="A6" s="4" t="s">
        <v>373</v>
      </c>
    </row>
    <row r="7" spans="1:3">
      <c r="A7" s="3" t="s">
        <v>522</v>
      </c>
    </row>
    <row r="8" spans="1:3">
      <c r="A8" s="4" t="s">
        <v>525</v>
      </c>
      <c r="C8" s="5" t="n">
        <v>113729</v>
      </c>
    </row>
    <row r="9" spans="1:3">
      <c r="A9" s="4" t="s">
        <v>526</v>
      </c>
      <c r="C9" s="5" t="n">
        <v>3263295</v>
      </c>
    </row>
    <row r="10" spans="1:3">
      <c r="A10" s="4" t="s">
        <v>523</v>
      </c>
      <c r="C10" s="5" t="n">
        <v>-3149566</v>
      </c>
    </row>
    <row r="11" spans="1:3">
      <c r="A11" s="4" t="s">
        <v>79</v>
      </c>
      <c r="C11" s="5" t="n">
        <v>0</v>
      </c>
    </row>
    <row r="12" spans="1:3">
      <c r="A12" s="4" t="s">
        <v>524</v>
      </c>
      <c r="C12" s="5" t="n">
        <v>-3149566</v>
      </c>
    </row>
    <row r="13" spans="1:3">
      <c r="A13" s="3" t="s">
        <v>527</v>
      </c>
    </row>
    <row r="14" spans="1:3">
      <c r="A14" s="4" t="s">
        <v>528</v>
      </c>
      <c r="C14" s="5" t="n">
        <v>70820</v>
      </c>
    </row>
    <row r="15" spans="1:3">
      <c r="A15" s="4" t="s">
        <v>79</v>
      </c>
      <c r="C15" s="5" t="n">
        <v>0</v>
      </c>
    </row>
    <row r="16" spans="1:3">
      <c r="A16" s="4" t="s">
        <v>529</v>
      </c>
      <c r="C16" s="5" t="n">
        <v>70820</v>
      </c>
    </row>
    <row r="17" spans="1:3">
      <c r="A17" s="4" t="s">
        <v>530</v>
      </c>
      <c r="C17" s="6" t="n">
        <v>-3078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9:28:55Z</dcterms:created>
  <dcterms:modified xmlns:dcterms="http://purl.org/dc/terms/" xmlns:xsi="http://www.w3.org/2001/XMLSchema-instance" xsi:type="dcterms:W3CDTF">2018-03-27T19:28:55Z</dcterms:modified>
</cp:coreProperties>
</file>